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The Company and Summary of Sign" sheetId="8" r:id="rId8"/>
    <s:sheet name="Acquisition" sheetId="9" r:id="rId9"/>
    <s:sheet name="Property and Equipment-Net" sheetId="10" r:id="rId10"/>
    <s:sheet name="Accrued Expenses and Other Curr" sheetId="11" r:id="rId11"/>
    <s:sheet name="Long-Term Debt" sheetId="12" r:id="rId12"/>
    <s:sheet name="Income Taxes" sheetId="13" r:id="rId13"/>
    <s:sheet name="Information About Segment and G" sheetId="14" r:id="rId14"/>
    <s:sheet name="Commitments and Contingencies" sheetId="15" r:id="rId15"/>
    <s:sheet name="Equity" sheetId="16" r:id="rId16"/>
    <s:sheet name="Stock-based Compensation" sheetId="17" r:id="rId17"/>
    <s:sheet name="Net Loss Per Common Share Data" sheetId="18" r:id="rId18"/>
    <s:sheet name="Employee Benefit Plan" sheetId="19" r:id="rId19"/>
    <s:sheet name="Subsequent Events" sheetId="20" r:id="rId20"/>
    <s:sheet name="The Company and Summary of Si21" sheetId="21" r:id="rId21"/>
    <s:sheet name="The Company and Summary of Si22" sheetId="22" r:id="rId22"/>
    <s:sheet name="Acquisition (Tables)" sheetId="23" r:id="rId23"/>
    <s:sheet name="Property and Equipment-Net (Tab" sheetId="24" r:id="rId24"/>
    <s:sheet name="Accrued Expenses and Other Cu25" sheetId="25" r:id="rId25"/>
    <s:sheet name="Income Taxes (Tables)" sheetId="26" r:id="rId26"/>
    <s:sheet name="Information About Segment and27" sheetId="27" r:id="rId27"/>
    <s:sheet name="Commitments and Contingencies (" sheetId="28" r:id="rId28"/>
    <s:sheet name="Equity (Tables)" sheetId="29" r:id="rId29"/>
    <s:sheet name="Stock-based Compensation (Table" sheetId="30" r:id="rId30"/>
    <s:sheet name="Net Loss Per Common Share Data " sheetId="31" r:id="rId31"/>
    <s:sheet name="The Company and Summary of Si32" sheetId="32" r:id="rId32"/>
    <s:sheet name="The Company and Summary of Si33" sheetId="33" r:id="rId33"/>
    <s:sheet name="The Company and Summary of Si34" sheetId="34" r:id="rId34"/>
    <s:sheet name="The Company and Summary of Si35" sheetId="35" r:id="rId35"/>
    <s:sheet name="The Company and Summary of Si36" sheetId="36" r:id="rId36"/>
    <s:sheet name="The Company and Summary of Si37" sheetId="37" r:id="rId37"/>
    <s:sheet name="The Company and Summary of Si38" sheetId="38" r:id="rId38"/>
    <s:sheet name="The Company and Summary of Si39" sheetId="39" r:id="rId39"/>
    <s:sheet name="The Company and Summary of Si40" sheetId="40" r:id="rId40"/>
    <s:sheet name="The Company and Summary of Si41" sheetId="41" r:id="rId41"/>
    <s:sheet name="The Company and Summary of Si42" sheetId="42" r:id="rId42"/>
    <s:sheet name="The Company and Summary of Si43" sheetId="43" r:id="rId43"/>
    <s:sheet name="The Company and Summary of Si44" sheetId="44" r:id="rId44"/>
    <s:sheet name="The Company and Summary of Si45" sheetId="45" r:id="rId45"/>
    <s:sheet name="Acquisition - Additional Inform" sheetId="46" r:id="rId46"/>
    <s:sheet name="Acquisition - Schedule of Conti" sheetId="47" r:id="rId47"/>
    <s:sheet name="Acquisition - Schedule of Con48" sheetId="48" r:id="rId48"/>
    <s:sheet name="Acquisition - Summary of Assets" sheetId="49" r:id="rId49"/>
    <s:sheet name="Acquisition - Summary of Profor" sheetId="50" r:id="rId50"/>
    <s:sheet name="Property and Equipment-Net - Sc" sheetId="51" r:id="rId51"/>
    <s:sheet name="Property and Equipment-Net - Ad" sheetId="52" r:id="rId52"/>
    <s:sheet name="Accrued Expenses and Other Cu53" sheetId="53" r:id="rId53"/>
    <s:sheet name="Long-term Debt - Additional Inf" sheetId="54" r:id="rId54"/>
    <s:sheet name="Income Taxes - Additional Infor" sheetId="55" r:id="rId55"/>
    <s:sheet name="Income Taxes - Schedule of (Ben" sheetId="56" r:id="rId56"/>
    <s:sheet name="Income Taxes - Schedule of Defe" sheetId="57" r:id="rId57"/>
    <s:sheet name="Income Taxes - Schedule of Unre" sheetId="58" r:id="rId58"/>
    <s:sheet name="Income Taxes - Schedule of Effe" sheetId="59" r:id="rId59"/>
    <s:sheet name="Information About Segment and60" sheetId="60" r:id="rId60"/>
    <s:sheet name="Information About Segment and61" sheetId="61" r:id="rId61"/>
    <s:sheet name="Commitments and Contingencies -" sheetId="62" r:id="rId62"/>
    <s:sheet name="Commitments and Contingencies63" sheetId="63" r:id="rId63"/>
    <s:sheet name="Commitments and Contingencies64" sheetId="64" r:id="rId64"/>
    <s:sheet name="Commitments and Contingencies65" sheetId="65" r:id="rId65"/>
    <s:sheet name="Equity - Additional Information" sheetId="66" r:id="rId66"/>
    <s:sheet name="Equity - Schedule of Stock Repu" sheetId="67" r:id="rId67"/>
    <s:sheet name="Equity - Schedule of Shares and" sheetId="68" r:id="rId68"/>
    <s:sheet name="Stock-based Compensation - Sche" sheetId="69" r:id="rId69"/>
    <s:sheet name="Stock-based Compensation - Addi" sheetId="70" r:id="rId70"/>
    <s:sheet name="Stock-based Compensation - Sc71" sheetId="71" r:id="rId71"/>
    <s:sheet name="Stock-based Compensation - Summ" sheetId="72" r:id="rId72"/>
    <s:sheet name="Stock-based Compensation - Su73" sheetId="73" r:id="rId73"/>
    <s:sheet name="Net Loss Per Common Share Dat74" sheetId="74" r:id="rId74"/>
    <s:sheet name="Net Loss Per Common Share Dat75" sheetId="75" r:id="rId75"/>
    <s:sheet name="Employee Benefit Plan - Additio" sheetId="76" r:id="rId76"/>
    <s:sheet name="Subsequent Events - Additional " sheetId="77" r:id="rId77"/>
  </s:sheets>
  <s:definedNames/>
  <s:calcPr calcId="124519" calcMode="auto" fullCalcOnLoad="1"/>
</s:workbook>
</file>

<file path=xl/sharedStrings.xml><?xml version="1.0" encoding="utf-8"?>
<sst xmlns="http://schemas.openxmlformats.org/spreadsheetml/2006/main" uniqueCount="727">
  <si>
    <t>Document and Entity Information - USD ($)</t>
  </si>
  <si>
    <t>12 Months Ended</t>
  </si>
  <si>
    <t>Dec. 31, 2015</t>
  </si>
  <si>
    <t>Mar. 03,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SYNC</t>
  </si>
  <si>
    <t>Entity Registrant Name</t>
  </si>
  <si>
    <t>Synacor,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4</t>
  </si>
  <si>
    <t>CURRENT ASSETS:</t>
  </si>
  <si>
    <t>Cash and cash equivalents</t>
  </si>
  <si>
    <t>Accounts receivable-net of allowance of $388 and $372</t>
  </si>
  <si>
    <t>Prepaid expenses and other current assets</t>
  </si>
  <si>
    <t>Total current assets</t>
  </si>
  <si>
    <t>PROPERTY AND EQUIPMENT-Net</t>
  </si>
  <si>
    <t>GOODWILL</t>
  </si>
  <si>
    <t>INTANGIBLE ASSETS</t>
  </si>
  <si>
    <t>INVESTMENTS</t>
  </si>
  <si>
    <t>OTHER LONG-TERM ASSETS</t>
  </si>
  <si>
    <t>TOTAL ASSETS</t>
  </si>
  <si>
    <t>CURRENT LIABILITIES:</t>
  </si>
  <si>
    <t>Accounts payable</t>
  </si>
  <si>
    <t>Accrued expenses and other current liabilities</t>
  </si>
  <si>
    <t>Current portion of deferred revenue</t>
  </si>
  <si>
    <t>Current portion of capital lease obligations</t>
  </si>
  <si>
    <t>Total current liabilities</t>
  </si>
  <si>
    <t>LONG-TERM PORTION OF CAPITAL LEASE OBLIGATIONS</t>
  </si>
  <si>
    <t>LONG-TERM DEBT</t>
  </si>
  <si>
    <t>DEFERRED REVENUE</t>
  </si>
  <si>
    <t>OTHER LONG-TERM LIABILITIES</t>
  </si>
  <si>
    <t>Total liabilities</t>
  </si>
  <si>
    <t>COMMITMENTS AND CONTINGENCIES (Note 8)</t>
  </si>
  <si>
    <t xml:space="preserve"> </t>
  </si>
  <si>
    <t>STOCKHOLDERS' EQUITY:</t>
  </si>
  <si>
    <t>Preferred stock, $0.01 par value-10,000,000 shares authorized, no shares issued and outstanding at December 31, 2014 and 2015</t>
  </si>
  <si>
    <t>Common stock, $0.01 par value-100,000,000 authorized, 27,944,853 issued and 27,391,709 shares outstanding at December 31, 2014 and 30,636,327 issued and 29,983,279 shares outstanding at December 31, 2015</t>
  </si>
  <si>
    <t>Treasury stock-at cost, 553,144 shares at December 31, 2014 and 653,048 shares at December 31, 2015</t>
  </si>
  <si>
    <t>Additional paid-in capital</t>
  </si>
  <si>
    <t>Accumulated deficit</t>
  </si>
  <si>
    <t>Accumulated other comprehensive income</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 in Thousands</t>
  </si>
  <si>
    <t>Dec. 31, 2013</t>
  </si>
  <si>
    <t>Income Statement [Abstract]</t>
  </si>
  <si>
    <t>REVENUE</t>
  </si>
  <si>
    <t>COSTS AND OPERATING EXPENSES:</t>
  </si>
  <si>
    <t>Cost of revenue (exclusive of depreciation and amortization shown separately below)</t>
  </si>
  <si>
    <t>Technology and development (exclusive of depreciation and amortization shown separately below)</t>
  </si>
  <si>
    <t>Sales and marketing</t>
  </si>
  <si>
    <t>General and administrative (exclusive of depreciation and amortization shown separately below)</t>
  </si>
  <si>
    <t>Depreciation and amortization</t>
  </si>
  <si>
    <t>Gain on sale of domain</t>
  </si>
  <si>
    <t>Total costs and operating expenses</t>
  </si>
  <si>
    <t>LOSS FROM OPERATIONS</t>
  </si>
  <si>
    <t>OTHER EXPENSE</t>
  </si>
  <si>
    <t>INTEREST EXPENSE</t>
  </si>
  <si>
    <t>LOSS BEFORE INCOME TAXES AND EQUITY INTEREST</t>
  </si>
  <si>
    <t>(BENEFIT) PROVISION FOR INCOME TAXES</t>
  </si>
  <si>
    <t>LOSS IN EQUITY INTEREST</t>
  </si>
  <si>
    <t>NET LOSS</t>
  </si>
  <si>
    <t>NET LOSS PER SHARE:</t>
  </si>
  <si>
    <t>Basic</t>
  </si>
  <si>
    <t>Diluted</t>
  </si>
  <si>
    <t>WEIGHTED AVERAGE SHARES USED TO COMPUTE NET LOSS PER SHARE:</t>
  </si>
  <si>
    <t>Consolidated Statements of Comprehensive Income (Loss) - USD ($) $ in Thousands</t>
  </si>
  <si>
    <t>Statement of Comprehensive Income [Abstract]</t>
  </si>
  <si>
    <t>Net loss</t>
  </si>
  <si>
    <t>Other comprehensive income (loss):</t>
  </si>
  <si>
    <t>Change in foreign currency translation adjustment, net of tax</t>
  </si>
  <si>
    <t>Comprehensive loss</t>
  </si>
  <si>
    <t>Consolidated Statements of Stockholders' Equity - USD ($) $ in Thousands</t>
  </si>
  <si>
    <t>Total</t>
  </si>
  <si>
    <t>Common Stock [Member]</t>
  </si>
  <si>
    <t>Treasury Stock [Member]</t>
  </si>
  <si>
    <t>Additional Paid-In Capital [Member]</t>
  </si>
  <si>
    <t>Accumulated Deficit [Member]</t>
  </si>
  <si>
    <t>Accumulated Other Comprehensive Income [Member]</t>
  </si>
  <si>
    <t>Beginning balance at Dec. 31, 2012</t>
  </si>
  <si>
    <t>Beginning balance, shares at Dec. 31, 2012</t>
  </si>
  <si>
    <t>Exercise of common stock options</t>
  </si>
  <si>
    <t>Exercise of common stock options, shares</t>
  </si>
  <si>
    <t>Stock-based compensation cost</t>
  </si>
  <si>
    <t>Net income (loss)</t>
  </si>
  <si>
    <t>Other comprehensive income</t>
  </si>
  <si>
    <t>Ending balance at Dec. 31, 2013</t>
  </si>
  <si>
    <t>Ending balance, shares at Dec. 31, 2013</t>
  </si>
  <si>
    <t>Vesting of restricted stock units</t>
  </si>
  <si>
    <t>Treasury stock withheld to cover tax</t>
  </si>
  <si>
    <t>Treasury stock withheld to cover tax, shares</t>
  </si>
  <si>
    <t>Purchase of treasury stock</t>
  </si>
  <si>
    <t>Purchase of treasury stock, shares</t>
  </si>
  <si>
    <t>Ending balance at Dec. 31, 2014</t>
  </si>
  <si>
    <t>Ending balance, shares at Dec. 31, 2014</t>
  </si>
  <si>
    <t>Ending balance, treasury stock, shares at Dec. 31, 2014</t>
  </si>
  <si>
    <t>Stock and warrants issued in acquisition</t>
  </si>
  <si>
    <t>Stock and warrants issued in acquisition, shares</t>
  </si>
  <si>
    <t>Ending balance at Dec. 31, 2015</t>
  </si>
  <si>
    <t>Ending balance, shares at Dec. 31, 2015</t>
  </si>
  <si>
    <t>Ending balance, treasury stock, shares at Dec. 31, 2015</t>
  </si>
  <si>
    <t>Consolidated Statements of Cash Flows - USD ($) $ in Thousands</t>
  </si>
  <si>
    <t>CASH FLOWS FROM OPERATING ACTIVITIES:</t>
  </si>
  <si>
    <t>Adjustments to reconcile net loss to net cash and cash equivalents provided (used) by operating activities:</t>
  </si>
  <si>
    <t>Stock-based compensation expense</t>
  </si>
  <si>
    <t>Change in provision for deferred income taxes</t>
  </si>
  <si>
    <t>Loss in equity interest</t>
  </si>
  <si>
    <t>Change in assets and liabilities:</t>
  </si>
  <si>
    <t>Accounts receivable, net</t>
  </si>
  <si>
    <t>Other long-term assets</t>
  </si>
  <si>
    <t>Deferred revenue</t>
  </si>
  <si>
    <t>Other long-term liabilities</t>
  </si>
  <si>
    <t>Net cash provided (used) by operating activities</t>
  </si>
  <si>
    <t>CASH FLOWS FROM INVESTING ACTIVITIES:</t>
  </si>
  <si>
    <t>Purchases of property and equipment</t>
  </si>
  <si>
    <t>Investment in equity interest</t>
  </si>
  <si>
    <t>Proceeds from sale of domain</t>
  </si>
  <si>
    <t>Acquisition net of cash acquired</t>
  </si>
  <si>
    <t>Purchase of convertible promissory note</t>
  </si>
  <si>
    <t>Net cash used by investing activities</t>
  </si>
  <si>
    <t>CASH FLOWS FROM FINANCING ACTIVITIES:</t>
  </si>
  <si>
    <t>Proceeds from bank financing</t>
  </si>
  <si>
    <t>Repayments on capital lease obligations</t>
  </si>
  <si>
    <t>Proceeds from exercise of common stock options</t>
  </si>
  <si>
    <t>Purchase of treasury stock and shares received to satisfy minimum tax withholdings</t>
  </si>
  <si>
    <t>Deferred acquisition payment</t>
  </si>
  <si>
    <t>Net cash (used) provided by financing activities</t>
  </si>
  <si>
    <t>Effect of exchange rate changes on cash and cash equivalents</t>
  </si>
  <si>
    <t>NET DECREASE IN CASH AND CASH EQUIVALENTS</t>
  </si>
  <si>
    <t>CASH AND CASH EQUIVALENTS-Beginning of year</t>
  </si>
  <si>
    <t>CASH AND CASH EQUIVALENTS-End of year</t>
  </si>
  <si>
    <t>SUPPLEMENTAL DISCLOSURES OF CASH FLOW INFORMATION:</t>
  </si>
  <si>
    <t>Cash paid for interest</t>
  </si>
  <si>
    <t>Cash paid for income taxes</t>
  </si>
  <si>
    <t>SUPPLEMENTAL DISCLOSURES OF NON-CASH INVESTING AND FINANCING TRANSACTIONS:</t>
  </si>
  <si>
    <t>Property, equipment and service contracts financed under capital lease obligations</t>
  </si>
  <si>
    <t>Contingent consideration</t>
  </si>
  <si>
    <t>Fair value of common stock and warrants in acquisition</t>
  </si>
  <si>
    <t>Accrued property and equipment expenditures</t>
  </si>
  <si>
    <t>Stock-based compensation capitalized to property and equipment</t>
  </si>
  <si>
    <t>The Company and Summary of Significant Accounting Policies</t>
  </si>
  <si>
    <t>Organization, Consolidation and Presentation of Financial Statements [Abstract]</t>
  </si>
  <si>
    <t>1. THE COMPANY AND
SUMMARY OF SIGNIFICANT ACCOUNTING POLICIES
Synacor, Inc.,
together with its consolidated subsidiaries (collectively, the
“Company” or “Synacor”), is the trusted
technology development, multiplatform services and revenue partner
for video, internet and communications providers, device
manufacturers, and enterprises. Synacor delivers engaging,
multiscreen experiences and advertising to their consumers that
require scale, actionable data and sophisticated
implementation.
Basis of
Presentation
Accounts
Receivable
Property and
Equipment
Leasehold
improvements 3–10 years
Computer
hardware 5 years
Computer
software 3 years
Furniture and
fixtures 7 years
Other 3–5 years
Leasehold
improvements are amortized over the shorter of the lease term or
the estimated useful life of the assets.
Long-Lived
Assets
The components
and estimated economic lives of our amortizable intangible assets
were as follows as of December 31, 2014 and 2015:
Estimated Economic Life 2014 2015
(Dollars in thousands)
Gross amortizable
intangible assets:
Customer
relationships 10 years $ — $ 13,400
Trademark 5 years — 300
Developed
technology 5 years — 1,600
Total gross amortizable
intangible assets — 15,300
Accumulated
amortization:
Customer
relationships — (391 )
Trademark — (18 )
Developed
technology — (93 )
Total accumulated
amortization — (502 )
Amortizable intangible
assets, net $ — $ 14,798
Future
amortization expense of amortizable intangible assets will be
approximately $1,720 in each of years ending December 31, 2016
through 2020, respectively, and $6,198 thereafter.
Goodwill
The change in
goodwill is as follows (in thousands) for the year ended
December 31, 2015:
Years Ended December 31,
2014 2015
At December 31,
2014 $ 1,565 $ 1,565
Zimbra acquisition related
goodwill (Note 2) — 13,622
At December 31,
2015 $ 1,565 $ 15,187
Revenue
Recognition
Year Ended
December 31,
2013 2014 2015
Search and digital
advertising $ 90,447 $ 83,906 $ 78,316
Recurring and
fee-based 21,360 22,673 31,929
Total revenue $ 111,807 $ 106,579 $ 110,245
The Company
uses internet advertising to generate revenue from the traffic on
its Managed Portals categorized as search advertising and digital
advertising.
•
In the case of search advertising, the Company has a
revenue-sharing relationship with Google, pursuant to which it
includes a Google-branded search tool on its Managed Portals. When
a consumer makes a search query using this tool, the Company
delivers the query to Google and they return search results to
consumers that include advertiser-sponsored links. If the consumer
clicks on a sponsored link, Google receives payment from the
sponsor of that link and shares a portion of that payment with the
Company, which is recognized as revenue.
•
Digital advertising includes video, image and text
advertisements delivered on one of the Company’s Managed
Portals. Advertising inventory is filled with advertisements
sourced by the Company’s direct sales force, independent
advertising sales representatives, and also advertising network
partners. Revenue is generated for the Company when an
advertisement displays, otherwise known as an impression, or when
consumers view or click an advertisement, otherwise known as an
action. Digital advertising revenue is calculated on a
per-impression or per-action basis. Revenue is recognized as the
impressions are delivered or the actions occur, according to
contractual rates.
Recurring and
Fee-Based revenue represents subscription fees and other fees that
the Company receives from customers for the use of its proprietary
technology, including the use of, or access to, email, video
solutions, Cloud ID, security services, games and other premium
services and paid content. Monthly subscriber levels typically form
the basis for calculating and generating Recurring and Fee-Based
revenue. They are generally determined by multiplying a
per-subscriber per-month fee by the number of subscribers using the
particular services being offered or consumed. In other cases, the
fee is fixed. Revenue is recognized from customers as the services
are delivered.
The Company
evaluates its relationship between search and digital advertising
revenue and its Managed Portal customers in accordance with
Financial Accounting Standards Board (“FASB”)
Accounting Standards Codification (“ASC”) 605-45,
Principal Agent Considerations
Certain
Recurring and Fee-Based revenue is derived from the sale of
software licenses on a perpetual or subscription basis, for which
revenue is recognized upon receipt of an external agreement and
delivery of the software, provided the fees are fixed and
determinable, and collection is probable. For agreements that
include one or more elements to be delivered at a future date,
revenue is recognized using the residual method, under which the
vendor-specific objective evidence (“VSOE”) of fair
value of the undelivered elements is deferred, and the remaining
portion of the agreement fee is recognized as license revenue. VSOE
of fair value is based on the Company’s pricing for products
and services when sold separately and, for support services, is
measured by the renewal rate. If VSOE of fair value has not been
established for certain undelivered elements, revenue is deferred
until those elements have been delivered or their fair values have
been determined.
Cost of
Revenue
Content-acquisition agreements may be based on a fixed payment
schedule, on the number of subscribers per month, or a combination
of both. Fixed-payment agreements are expensed on a straight-line
basis over the term defined in the agreement. Agreements based on
the number of subscribers are expensed on a monthly basis.
Co-location facility costs consist of rent and operating costs for
the Company’s data center facilities. Royalty costs consist
of amounts due to other parties for sale of mailboxes with third
party technology enabled. Product support costs consist of employee
and operating costs directly related to the Company’s
maintenance and professional services support.
Concentrations of Risk
Accounts Receivable
2014 2015
Google 23 % 14 %
Portal Customer 12 % *
Advertising
Customer 11 % *
* - less than 10%
Revenue
2013 2014 2015
Google 51 % 42 % 28 %
For the years
ended December 31, 2013, 2014 and 2015, the following
customers received revenue-share payments equal to or exceeding 10%
of the Company’s cost of revenue.
Cost of
Revenue
2013 2014 2015
Customer A 22 % 22 % 26 %
Customer B 13 % 12 % 10 %
Customer C 12 % 10 % *
Customer D 11 % 12 % *
* - less than 10%
Financial
instruments that potentially subject the Company to significant
concentrations of credit risk consist principally of cash and cash
equivalents. The Company places its cash primarily in checking and
money market accounts with high credit quality financial
institutions, which, at times, have exceeded federally insured
limits of $0.25 million. Although the Company maintains balances
that exceed the federally insured limit, it has not experienced any
losses related to these balances and believes credit risk to be
minimal.
Software
Development Costs
Technology
and Development
Sales and
Marketing
General and
Administrative
Sale of
Domain
Earnings
(Loss) Per Share Earnings per Share
Stock-Based
Compensation Compensation—Stock Compensation
Rights
Plan
The Rights will
not be exercisable until 10 days after the public announcement that
a person or group has become an “Acquiring Person” by
obtaining beneficial ownership of 10% or more of the
Company’s outstanding common stock (the “Distribution
Date”). If a person or group becomes an Acquiring Person,
each Right will entitle its holder (other than such Acquiring
Person) to purchase for $10.00 per share, a number of shares of the
Company’s common stock having a market value of twice such
price based on the market price of the common stock prior to such
acquisition. Additionally, if the Company is acquired in a merger
or similar transaction after the Distribution Date, each Right will
entitle its holder (other than such Acquiring Person) to purchase
for $10.00 per share, a number of shares of the acquiring
corporation with a market value of $20.00 per share based on the
market price of the acquiring corporation’s stock, prior to
such merger. In addition, at any time after a person or group
becomes an Acquiring Person, but before such Acquiring Person or
group owns 50% or more of the Company’s common
stock, the board of directors may exchange one share of the
Company’s common stock for each outstanding Right (other than
Rights owned by such Acquiring Person, which would have become
void). An Acquiring Person will not be entitled to exercise the
Rights.
On
April 20, 2015, The Company’s stockholders ratified the
Rights Plan. It will expire on July 14, 2017.
On
August 18, 2015, the Company amended the definition of
“Acquiring Person” to provide that (i) issuances
of securities under plans, contracts or arrangements approved by
the board of directors or its compensation committee as
compensation for service as a director, employee or consultant of
Synacor or any of its subsidiaries will not trigger the
exercisability of the Rights and (ii) issuances of securities
in consideration for the acquisition of assets or a business in a
transaction approved by the board of directors will not trigger the
exercisability of the Rights.
Business
Combinations
The following
methodology and assumptions are considered relevant to the fair
value judgments related to acquired intangible assets and assumed
liabilities:
•
Technology and Trademark intangible assets—valued based
on discounted cash flows using the relief from royalty method (a
form of an income approach)
•
Customer Relationship—valued based on a multi-period
excess earnings method (a form on an income approach)
•
Deferred Revenue—valued based on a cost approach using
estimated costs to be incurred in connection with the continuing
legal obligation associated with acquired contracts plus a
reasonable profit margin.
Business
assumptions, such as projections of revenue, costs to fulfill
acquired contracts, applicable royalty rates, and future
profitability are key assumptions included in the methods described
above.
In
circumstances where an acquisition involves a contingent
consideration arrangement, the Company recognizes a liability equal
to the fair value of the contingent payments it expects to make as
of the acquisition date. The Company remeasures this liability each
reporting period and records changes in the fair value through
other expense in the consolidated statement of operations.
Increases or decreases in the fair value of the contingent
consideration liability can result from changes in discount periods
and rates, as well as changes in the timing, amount of, or the
likelihood of achieving the applicable contingent
consideration.
Income
Taxes
The Company
accounts for uncertain tax positions using a more-likely-than-not
recognition threshold based on the technical merits of the tax
position taken. Tax benefits that meet the more-likely-than-not
recognition threshold should be measured as the largest amount of
tax benefits, determined on a cumulative probability basis, which
is more likely than not to be realized upon ultimate settlement in
the financial statements. It is the Company’s policy to
recognize interest and penalties related to income tax matters in
income tax expense. As of December 31, 2014 and 2015, accrued
interest or penalties related to uncertain tax positions was
insignificant.
Reduction In
Workforce
Accounting
Estimates
Investment
Fair Value
Measurements
The provisions
of ASC 820, Fair Value Measurements and Disclosures
Level 1
Level 2
Level 3
Applicable
Recent Accounting Pronouncements Revenue from Contracts with Customers (Topic 606) Revenue
Recognition (Topic 605)
In February
2016, the FASB issued Accounting Standards Update No. 2016-02
Leases (Topic 842)</t>
  </si>
  <si>
    <t>Acquisition</t>
  </si>
  <si>
    <t>Business Combinations [Abstract]</t>
  </si>
  <si>
    <t xml:space="preserve">2.
ACQUISITION
On August 18, 2015 the
Company and Sync Holdings, LLC, its wholly-owned subsidiary,
entered into an Asset Purchase Agreement (the “Asset Purchase
Agreement”) with Zimbra, Inc. (now known as TZ Holdings) to
acquire certain assets related to TZ Holdings’
email/collaboration products and services business, including
certain of its wholly-owned foreign subsidiaries. The business
acquired by the Company pursuant to the Asset Purchase Agreement is
referred to herein as “Zimbra” or the “Purchased
Business.” The Purchased Business includes software for
email/collaboration, calendaring, file sharing, activity streams
and social networks, among other things. The Zimbra software is
used globally by service providers, governments and companies. The
Company completed the acquisition (the “Acquisition”)
on September 14, 2015 (the “Closing”). Since the
closing of the Acquisition, through December 31, 2015, the
Purchased Business generated revenue of approximately $7.9
million.
Purchase
Price
Contingent
Consideration
Holdback
Additionally, the Company
has assumed certain obligations of TZ Holdings, including the
performance of TZ Holdings’ post-closing obligations under
contracts assigned to the Company. Consideration:
Cash
consideration $ 17,310
Fair value of 2,400,000
shares of common stock issued on September 14, 2015 3,132
Fair value of Closing and
Holdback Warrants (warrants to purchase an aggregate of 600,000
shares of common stock) 45
Fair value of the Holdback
Stock (600,000 shares of common stock) on September 14,
2015 783
Fair value of contingent
consideration 1,600
Total purchase
price $ 22,870
In connection with the
Acquisition, TZ Holdings has agreed not to sell, transfer or
otherwise dispose of any portion of the Stock Consideration until
the first anniversary of the Closing. Upon the first anniversary of
the Closing, the restrictions will lapse with respect to 1/6th of
the Stock Consideration, and upon the completion of each of the
five months thereafter, the restrictions will lapse with respect to
an additional 1/6th of the Stock Consideration. Following the lapse
of such restrictions, TZ Holdings may transfer the Stock
Consideration solely to its stockholders.
Allocation of Purchase
Price Business
Combinations
The allocation of purchase
price to the assets acquired and liabilities assumed as the date of
the acquisition is presented in the table below. Management is
responsible for determining the fair value of the tangible and
identifiable intangible assets acquired and liabilities assumed as
of the Closing. Management considered a number of factors,
including reference to an analysis under FASB ASC Topic 805 solely
for the purpose of allocating the purchase price to the assets
acquired and liabilities assumed. The Company’s estimates are
based upon assumptions believed to be reasonable, but which are
inherently uncertain and unpredictable. These valuations require
the use of management’s assumptions, which would not reflect
unanticipated events and circumstances that occur. The purchase
price allocation is a preliminary estimate as it is subject to
change due to events in the future.
Assets
acquired:
Cash and cash
equivalents $ 50
Accounts
receivable 3,500
Prepaid expenses and other
current assets 451
Property and
equipment 1,194
Other long-term
assets 68
Goodwill 13,622
Intangible
assets 15,300
Total assets
acquired 34,185
Liabilities
assumed:
Accounts payable 134
Accrued expenses and other
current liabilities 409
Deferred revenue 10,400
Capital lease
obligations 317
Other long-term
liabilities 55
Total liabilities
assumed 11,315
Net assets
acquired $ 22,870
While the Company uses its
best estimates and assumptions as part of the purchase price
allocation process to value the assets acquired and liabilities
assumed, the purchase price allocation is preliminary and could
change during the measurement period (not to exceed one year) if
new information is obtained about the facts and circumstances that
existed as of the date of Closing that, if known, would have
resulted in the recognition of additional or changes in the value
of the assets and liabilities presented in the purchase price
allocation.
During the fiscal year
2015, acquisition costs of $0.5 million were recorded in general
and administrative expenses in the consolidated statement of
operations.
Technology
Trademark
Customer
Relationships
Deferred
Revenue
Goodwill
Pro Forma
Results
The unaudited pro forma
results do not reflect any cost saving synergies from operating
efficiencies or the effect of the incremental costs incurred in
integrating the two companies. Accordingly, 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Set forth below is the
unaudited pro forma consolidated results of operations of the
Company and Zimbra as if the Acquisition occurred as of January 1,
2014 (in thousands, except per share amounts):
Years Ended December 31,
2014 2015
Revenue $ 134,207 $ 130,077
Operating loss $ (9,485 ) $ (2,944 )
Net loss $ (16,017 ) $ (4,608 )
Net loss per
share:
Basic $ (0.54 ) $ (0.16 )
Diluted $ (0.54 ) $ (0.16 ) </t>
  </si>
  <si>
    <t>Property and Equipment-Net</t>
  </si>
  <si>
    <t>Property, Plant and Equipment [Abstract]</t>
  </si>
  <si>
    <t>3.
PROPERTY AND EQUIPMENT—NET
As of
December 31, 2014 and 2015, property and equipment, net
consisted of the following (in thousands):
2014 2015
Computer
equipment $ 21,194 $ 23,324
Computer
software 10,741 12,748
Furniture and
fixtures 1,847 1,945
Leasehold
improvements 1,389 1,532
Work in
process 1,203 2,065
Other 173 252
36,547 41,866
Less accumulated
depreciation (21,147 ) (27,489 )
Total property and
equipment—net $ 15,128 $ 14,377
Property and
equipment includes computer equipment and software held under
capital leases of approximately $4.8 million and $4.1 million as of
December 31, 2014 and 2015, respectively. Accumulated
depreciation of computer equipment and software held under capital
leases amounted to $2.7 million and $1.8 million as of
December 31, 2014 and 2015, respectively.
Depreciation
expense was $4.7 million, $5.1 million, and $6.4 million for the
years ended December 31, 2013, 2014, and 2015,
respectively.</t>
  </si>
  <si>
    <t>Accrued Expenses and Other Current Liabilities</t>
  </si>
  <si>
    <t>Payables and Accruals [Abstract]</t>
  </si>
  <si>
    <t xml:space="preserve">4. ACCRUED EXPENSES AND
OTHER CURRENT LIABILITIES
As of
December 31, 2014 and 2015, accrued expenses and other current
liabilities consisted of the following
(in thousands):
2014 2015
Accrued
compensation $ 4,066 $ 6,112
Accrued content
fees 1,745 1,964
Accrued business
acquisition consideration 495 —
Other 1,455 1,689
Total $ 7,761 $ 9,765 </t>
  </si>
  <si>
    <t>Long-Term Debt</t>
  </si>
  <si>
    <t>Debt Disclosure [Abstract]</t>
  </si>
  <si>
    <t>5.
LONG-TERM DEBT
In September
2013, the Company entered into a Loan and Security Agreement, with
Silicon Valley Bank (“SVB”), which was most recently
amended in February 2016 (as amended, the “Loan
Agreement”). The Loan Agreement provides for a $12.0 million
secured revolving line of credit with a stated maturity of
September 27, 2017. The credit facility is available for
cash borrowings, subject to a formula based upon eligible accounts
receivable. As of December 31, 2015, $5.0 million was
outstanding under the Loan Agreement; and subject to the operation
of the borrowing formula, an additional $7.0 million was available
for draw under the Loan Agreement.
Borrowings
under the Loan Agreement bear interest, at the Company’s
election, at an annual rate of either 1.00% above the “prime
rate” as published in The Wall Street Journal or LIBOR for
the relevant period plus 3.50%. For LIBOR advances, interest is
payable (i) on the last day of a LIBOR interest period or
(ii) on the last day of each calendar quarter. For prime
rate advances, interest is payable (a) on the first day of
each month and (b) on each date a prime rate advance is
converted into a LIBOR advance.
The
Company’s obligations to SVB are secured by a first priority
security interest in all our assets, including our intellectual
property. The Loan Agreement contains customary events of
default, including non-payment of principal or interest, violations
of covenants, material adverse changes, cross-default, bankruptcy
and material judgments. Upon the occurrence of an event of default,
SVB may accelerate repayment of any outstanding balance. The
Loan Agreement also contains certain financial covenants and other
agreements that are customary in loan agreements of this type,
including restrictions on paying dividends and making distributions
to our stockholders. As of December 31, 2015, the Company was
in compliance with the covenants.</t>
  </si>
  <si>
    <t>Income Taxes</t>
  </si>
  <si>
    <t>Income Tax Disclosure [Abstract]</t>
  </si>
  <si>
    <t>6. INCOME
TAXES
Loss from
continuing operations before income taxes included income from
domestic operations of $(1.1) million, $(7.1) million and $(2.9)
million for the years ended December 31, 2013, 2014 and 2015,
and income from foreign operations of $0.2 million, $0.1 million
$(0.3) million for the years ended December 31, 2013, 2014 and
2015.
The (benefit)
provision for income taxes for the years ended December 31,
2013, 2014 and 2015, comprised the following (in
thousands):
2013 2014 2015
Current:
United States
Federal $ 16 $ 21 $ (1 )
State 22 24 45
Foreign 71 7 195
Total current provision
for income taxes 109 52 239
Deferred:
United States
Federal (119 ) 4,135 —
State (97 ) 634 —
Foreign (27 ) — —
Net deferred (benefit)
provision for income taxes (243 ) 4,769 —
Total (benefit) provision
for income taxes $ (134 ) $ 4,821 $ 239
The income
tax effects of significant temporary differences and carryforwards
that give rise to deferred income tax assets and liabilities as of
December 31, 2014 and 2015 are as follows (in
thousands):
2014 2015
Deferred income tax
assets:
Stock and other
compensation expense $ 2,838 $ 3,997
Net operating
losses 3,533 3,212
Research and development
credits 1,676 1,676
Other federal, state and
foreign carryforwards 304 618
Other 294 341
Gross deferred tax
assets 8,645 9,844
Valuation
allowances (7,504 ) (8,846 )
1,141 998
Deferred income tax
liabilities:
Fixed assets (457 ) (290 )
Other (57 ) (81 )
Gross deferred tax
liabilities (514 ) (371 )
Subtotal 627 627
Less unrecognized tax
benefit liability related to deferred items (627 ) (627 )
Net deferred tax
assets $ — $ —
A
reconciliation of the beginning and ending amount of unrecognized
tax benefits is as follows (in thousands):
2013 2014 2015
Balance—beginning
of year $ 627 $ 627 $ 627
Additions for tax
positions of prior years — — —
Reductions for tax
positions of prior years — — —
Balance—end of
year $ 627 $ 627 $ 627
The
unrecognized tax benefits at the end of 2013, 2014 and 2015 were
primarily related to research and development
carryforwards.
If the $0.6
million of unrecognized tax benefits as of December 31, 2015
were recognized, approximately $0.6 million would decrease the
effective tax rate in the period in which each of the benefits is
recognized. The remaining amount would be offset by the reversal of
related deferred income tax assets on which an unrecognized tax
benefit liability is placed. The Company does not expect any
material changes to its unrecognized tax benefits within the next
twelve months.
The Company
recognizes interest and penalties related to uncertain tax
positions in income tax expense. As of December 31, 2014 and
2015, penalties and interest were insignificant.
The Company
files income tax returns in the U.S. federal jurisdiction as well
as many U.S. states and foreign jurisdictions. The tax years 2004
to 2015 remain open to examination by the major jurisdictions in
which the Company is subject to tax. Fiscal years outside the
normal statute of limitation remain open to audit by tax
authorities due to tax attributes generated in those early years
which have been carried forward and may be audited in subsequent
years when utilized. The Company is currently not under examination
in any major taxing jurisdictions.
Income tax
(benefit) expense for the years ended December 31, 2013, 2014
and 2015, differs from the expected income tax (benefit) expense
calculated using the statutory U.S. Federal income tax rate as
follows (dollars in thousands):
2013 2014 2015
Federal income tax
(benefit) expense at statutory rate $ (320 ) 34 % $ (2,390 ) 34 % $ (1,075 ) 34 %
State and local
taxes—net of federal benefit (75 ) 8 (410 ) 6 30 (1 )
Foreign taxes (3 ) — (1 ) — 195 (6 )
Valuation
allowance — — 7,504 (107 ) 928 (29 )
Permanent
differences 264 (28 ) 262 (4 ) 144 (5 )
Other — — (144 ) 2 17 (1 )
Total $ (134 ) 14 % $ 4,821 (69 )% $ 239 (8 )%
The Company
had federal and state NOL carryforwards of approximately $7.9
million and $7.6 million, respectively, at December 31, 2015.
In addition, the Company has approximately $2.0 million of NOL
carryforwards created by windfall tax benefits relating to stock
compensation for which no deferred income tax assets have been
recorded in accordance with the rules under FASB ASC 718. The NOLs
will begin to expire in 2027. The Company has weighed the positive
and negative evidence, including cumulative pre-tax losses, and
determined that it is more likely than not that the deferred income
tax assets, primarily related to the NOLs, will not be realized
and, therefore, a full valuation allowance has been recorded
against the net deferred income tax assets as of December 31,
2014 and 2015.</t>
  </si>
  <si>
    <t>Information About Segment and Geographic Areas</t>
  </si>
  <si>
    <t>Segment Reporting [Abstract]</t>
  </si>
  <si>
    <t>7.
INFORMATION ABOUT SEGMENT AND GEOGRAPHIC AREAS
Operating
segments ar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operating results and
financial information presented on a total Company basis,
accompanied by information about revenue by major service line for
purposes of allocating resources and evaluating financial
performance. Accordingly, the Company has determined that it has a
single reporting segment and operating unit structure.
The following
table sets forth revenue and long-lived tangible assets by
geographic area (in thousands):
Years Ended
December 31,
2013 2014 2015
Revenue:
United States $ 111,122 $ 105,872 $ 105,228
International 685 707 5,017
Total revenue $ 111,807 $ 106,579 $ 110,245
As of
December 31,
2014 2015
Long-lived tangible
assets:
United States $ 14,573 $ 12,909
Canada 502 726
International 53 742
Total long-lived tangible
assets $ 15,128 $ 14,377</t>
  </si>
  <si>
    <t>Commitments and Contingencies</t>
  </si>
  <si>
    <t>Commitments and Contingencies Disclosure [Abstract]</t>
  </si>
  <si>
    <t>8.
COMMITMENTS AND CONTINGENCIES
Lease
Commitments
Rent expense
for operating leases was approximately $1.7 million, $2.5 million
and $2.6 million for 2013, 2014 and 2015, respectively.
Lease
commitments over the next five years as of December 31, 2015
can be summarized as follows (in thousands):
Years
Ending Operating
2016 $ 2,454
2017 1,629
2018 1,422
2019 1,289
2020 367
Total lease
commitments $ 7,161
Years
Ending Capital
2016 $ 1,665
2017 734
2018 232
2019 91
2020 8
Total minimum capital
lease commitments 2,730
Less-amount representing
interest 149
Total capital lease
obligations 2,581
Less-current portion of
capital lease obligations 1,007
Long-term portion of
capital lease obligations $ 1,574
Contract
Commitments
Years
Ending Contract
2016 $ 4,140
2017 2,020
2018 660
2019 660
Total contract
commitments $ 7,480
Litigation</t>
  </si>
  <si>
    <t>Equity</t>
  </si>
  <si>
    <t>Equity [Abstract]</t>
  </si>
  <si>
    <t>9.
EQUITY
Stock
Repurchases
The following
table sets forth the shares of common stock repurchased through the
program:
Years Ended
December 31,
2013 2014 2015
Shares of common stock
repurchased — 229,050 —
Value of common stock
repurchased (in thousands) $ — $ 562 $ —
Withhold
to Cover
Years Ended December
31,
2013 2014 2015
Shares
withheld — 4,594 99,904
Cost (in
thousands) $ — $ 11 $ 190
Warrants</t>
  </si>
  <si>
    <t>Stock-based Compensation</t>
  </si>
  <si>
    <t>Disclosure of Compensation Related Costs, Share-based Payments [Abstract]</t>
  </si>
  <si>
    <t>10.
STOCK-BASED COMPENSATION
The fair
value of options granted to employees is estimated on the grant
date using the Black-Scholes option valuation model. This valuation
model for stock-based compensation expense requires the Company to
make assumptions and judgments about the variables used in the
calculation, including the fair value of the Company’s common
stock, the expected term (the period of time that the options
granted are expected to be outstanding), the volatility of the
Company’s common stock, a risk-free interest rate and
expected dividends. The Company also estimates forfeitures of
unvested stock options. To the extent actual forfeitures differ
from the estimates, the difference will be recorded as a cumulative
adjustment in the period estimates are revised. No compensation
cost is recorded for options that do not vest. The Company uses the
simplified calculation of expected life described in the
SEC’s Staff Accounting Bulletin No. 107, Share-Based Payment
The following
table presents the weighted-average assumptions used to estimate
the fair value of options granted (excluding replacement options in
conjunction with modifications described below) during the periods
presented:
Years Ended
December 31,
2013 2014 2015
Volatility 59 % 58 % 52 %
Expected dividend
yield — % — % — %
Risk-free rate 1.4 % 1.9 % 1.7 %
Expected term (in
years) 6.25 6.25 6.25
The Company
recorded $2.6 million, $3.6 million, and $3.1 million of
stock-based compensation expense for the years ended
December 31, 2013, 2014, and 2015 , respectively. No
income tax deduction is allowed for incentive stock options
(“ISOs”). Accordingly, no deferred income tax asset is
recorded for the potential tax deduction related to these options.
Expense related to stock option grants of non-qualified stock
options (“NSOs”) results in a temporary difference,
which gives rise to a deferred tax asset.
Total
stock-based compensation expense included in the accompanying
consolidated statements of operations for the years ended
December 31, 2013, 2014 and 2015, is as follows (in
thousands):
Years Ended
December 31,
2013 2014 2015
Technology and
development $ 1,184 $ 1,621 $ 936
Sales and
marketing 348 599 942
General and
administrative 1,029 1,375 1,237
Total stock-based
compensation expense $ 2,561 $ 3,595 $ 3,115
Equity
Incentive Plans
Special
Purpose Recruitment Plan
Stock
Option Activity
Number of Weighted Aggregate Weighted
Outstanding—January 1, 2015 6,754,082 $ 2.83
Granted 2,731,500 $ 1.86
Exercised (36,135 ) $ 1.94
Forfeited (753,529 ) $ 2.39
Outstanding—December 31, 2015 8,695,918 $ 2.57 $ 553 7.30
Expected to
vest—December 31, 2015 8,226,433 $ 2.60 $ 510 7.20
Vested and
exercisable—December 31, 2015 4,039,240 $ 3.08 $ 214 5.39
Aggregate
intrinsic value represents the difference between the closing stock
price of the Company’s common stock and the exercise price of
outstanding, in-the-money options. The Company’s closing
stock price as reported on the Nasdaq as of December 31, 2015
was $1.75. The total intrinsic value of options exercised was
approximately $0.2 million, $0.5 million, and less than $0.1
million for the years ended December 31, 2013, 2014 and 2015,
respectively. The weighted-average grant date fair value of options
granted was $1.86 per share, $1.31 per share, and $0.95 per share
for the years ended December 31, 2013, 2014 and 2015,
respectively.
As of
December 31, 2015, total unrecognized compensation cost,
adjusted for estimated forfeitures, related to nonvested stock
options was approximately $5.1 million, which is expected to be
recognized over a weighted-average period of 2.63 years.
Option
Modification
Non-plan
Option Grant
RSU
Activity
Number of Weighted
Unvested—January 1, 2015 833,788 $ 2.15
Granted — $ —
Released (255,339 ) $ 2.14
Forfeited (140,854 ) $ 2.29
Unvested—December 31, 2015 437,595 $ 2.11
Expected to vest
—December 31, 2015 700,457 $ 2.11
As of
December 31, 2015, total unrecognized compensation cost,
adjusted for estimated forfeitures, related to RSUs was
approximately $0.8 million, which is expected to be recognized over
the next 1.59 years.</t>
  </si>
  <si>
    <t>Net Loss Per Common Share Data</t>
  </si>
  <si>
    <t>Earnings Per Share [Abstract]</t>
  </si>
  <si>
    <t xml:space="preserve">11. NET
LOSS PER COMMON SHARE DATA
Basic net
loss per share is computed using the weighted-average number of
common shares outstanding during the period. Diluted net loss per
share is computed using the weighted-average number of common
shares and, if dilutive, potential common shares outstanding during
the period. The Company’s potential common shares consist of
the incremental common shares issuable upon the exercise of stock
options, warrants, and to a lesser extent, shares issuable upon the
release of RSUs. The dilutive effect of these potential common
shares is reflected in diluted earnings per share by application of
the treasury stock method.
The following
table presents the calculation of basic and diluted net loss per
share for the years ended December 31, 2013, 2014 and 2015 (in
thousands, except share and per share amounts):
Year Ended
December 31,
2013 2014 2015
Basic net loss per
share:
Numerator:
Net loss $ (1,367 ) $ (12,931 ) $ (3,474 )
Denominator:
Weighted-average common
shares outstanding 27,306,882 27,389,793 28,213,838
Basic net loss per
share $ (0.05 ) $ (0.47 ) $ (0.12 )
Diluted net loss per
share:
Numerator:
Net loss $ (1,367 ) $ (12,931 ) $ (3,474 )
Denominator:
Number of shares used in
the basic computation 27,306,882 27,389,793 28,213,838
Add weighted-average
effect of dilutive securities:
Conversion of preferred
stock (as if converted basis) — — —
Stock options, RSUs and
warrants — — —
Number of shares used in
diluted calculation 27,306,882 27,389,793 28,213,838
Dilutive net loss per
share $ (0.05 ) $ (0.47 ) $ (0.12 )
Stock
options, warrants and RSUs are not included in the calculation of
diluted net loss per share for the years ended December 31,
2013, 2014 and 2015 because the Company had a net loss for those
years. The inclusion of these equity awards would have had an
antidilutive effect on the calculation of diluted loss per
share.
The following
equivalent shares were excluded from the calculation of diluted net
loss per share because their effect would have been antidilutive
for the periods presented:
Year Ended
December 31,
2013 2014 2015
Antidilutive Equity
Awards:
Stock options and
RSUs 3,356,358 7,589,578 9,133,513
Warrants — — 480,000 </t>
  </si>
  <si>
    <t>Employee Benefit Plan</t>
  </si>
  <si>
    <t>Postemployment Benefits [Abstract]</t>
  </si>
  <si>
    <t>12. EMPLOYEE BENEFIT
PLAN
The Company
sponsors a 401(k) profit sharing plan that covers
substantially all employees. Under the plan, eligible employees are
permitted to contribute a portion of gross compensation not to
exceed standard limitations provided by the Internal Revenue
Service. The Company maintains the right to match employee
contributions; however, no matching contributions were made during
the years ended December 31, 2013, 2014 or 2015.</t>
  </si>
  <si>
    <t>Subsequent Events</t>
  </si>
  <si>
    <t>Subsequent Events [Abstract]</t>
  </si>
  <si>
    <t>13. SUBSEQUENT
EVENTS
On
February 23, 2016, the Company entered into an Asset Purchase
Agreement to acquire substantially all of the assets of Technorati,
Inc. (“Technorati”) for $3.0 million in cash (the
“Purchase Price”). The Company completed the
acquisition on February 26, 2016 (the “Closing”).
The final allocation of the Purchase Price to the assets and
liabilities acquired has not yet been completed.
The assets
acquired include Technorati’s intellectual property and
advertising technology platforms, products and services. Synacor
also assumed certain obligations of Technorati, including the
performance of Technorati’s post-closing obligations under
contracts assigned to Synacor. Many of Technorati’s employees
will commence employment with Synacor. We granted an aggregate of
202,000 stock options to the Technorati employees who have accepted
employment with Synacor.
The Company
paid $2.5 million of the Purchase Price at the Closing and withheld
$0.5 million of the Purchase Price to secure Technorati’s
indemnification obligations under the Asset Purchase Agreement.
Pursuant to the terms of the Asset Purchase Agreement, Technorati
shall indemnify Synacor for breaches of its representations and
warranties, breaches of covenants and certain other matters. The
representations and warranties set forth in the Asset Purchase
Agreement generally survive for 12 months following the Closing,
with longer survival periods for certain fundamental
representations and warranties.</t>
  </si>
  <si>
    <t>The Company and Summary of Significant Accounting Policies (Policies)</t>
  </si>
  <si>
    <t>Basis of Presentation</t>
  </si>
  <si>
    <t>Basis of
Presentation</t>
  </si>
  <si>
    <t>Accounts Receivable</t>
  </si>
  <si>
    <t>Accounts
Receivable</t>
  </si>
  <si>
    <t>Property and Equipment</t>
  </si>
  <si>
    <t>Property and
Equipment
Leasehold
improvements 3–10 years
Computer
hardware 5 years
Computer
software 3 years
Furniture and
fixtures 7 years
Other 3–5 years
Leasehold
improvements are amortized over the shorter of the lease term or
the estimated useful life of the assets.</t>
  </si>
  <si>
    <t>Long-Lived Assets</t>
  </si>
  <si>
    <t>Long-Lived
Assets
The
components and estimated economic lives of our amortizable
intangible assets were as follows as of December 31, 2014 and
2015:
Estimated Economic Life 2014 2015
(Dollars in thousands)
Gross amortizable
intangible assets:
Customer
relationships 10 years $ — $ 13,400
Trademark 5 years — 300
Developed
technology 5 years — 1,600
Total gross amortizable
intangible assets — 15,300
Accumulated
amortization:
Customer
relationships — (391 )
Trademark — (18 )
Developed
technology — (93 )
Total accumulated
amortization — (502 )
Amortizable intangible
assets, net $ — $ 14,798
Future
amortization expense of amortizable intangible assets will be
approximately $1,720 in each of years ending December 31, 2016
through 2020, respectively, and $6,198 thereafter.</t>
  </si>
  <si>
    <t>Goodwill</t>
  </si>
  <si>
    <t>Goodwill
The change in
goodwill is as follows (in thousands) for the year ended
December 31, 2015:
Years Ended December 31,
2014 2015
At December 31,
2014 $ 1,565 $ 1,565
Zimbra acquisition
related goodwill (Note 2) — 13,622
At December 31,
2015 $ 1,565 $ 15,187</t>
  </si>
  <si>
    <t>Revenue Recognition</t>
  </si>
  <si>
    <t>Revenue
Recognition
Year Ended
December 31,
2013 2014 2015
Search and digital
advertising $ 90,447 $ 83,906 $ 78,316
Recurring and
fee-based 21,360 22,673 31,929
Total revenue $ 111,807 $ 106,579 $ 110,245
The Company
uses internet advertising to generate revenue from the traffic on
its Managed Portals categorized as search advertising and digital
advertising.
•
In the case of search advertising, the Company has a
revenue-sharing relationship with Google, pursuant to which it
includes a Google-branded search tool on its Managed Portals. When
a consumer makes a search query using this tool, the Company
delivers the query to Google and they return search results to
consumers that include advertiser-sponsored links. If the consumer
clicks on a sponsored link, Google receives payment from the
sponsor of that link and shares a portion of that payment with the
Company, which is recognized as revenue.
•
Digital advertising includes video, image and text
advertisements delivered on one of the Company’s Managed
Portals. Advertising inventory is filled with advertisements
sourced by the Company’s direct sales force, independent
advertising sales representatives, and also advertising network
partners. Revenue is generated for the Company when an
advertisement displays, otherwise known as an impression, or when
consumers view or click an advertisement, otherwise known as an
action. Digital advertising revenue is calculated on a
per-impression or per-action basis. Revenue is recognized as the
impressions are delivered or the actions occur, according to
contractual rates.
Recurring and
Fee-Based revenue represents subscription fees and other fees that
the Company receives from customers for the use of its proprietary
technology, including the use of, or access to, email, video
solutions, Cloud ID, security services, games and other premium
services and paid content. Monthly subscriber levels typically form
the basis for calculating and generating Recurring and Fee-Based
revenue. They are generally determined by multiplying a
per-subscriber per-month fee by the number of subscribers using the
particular services being offered or consumed. In other cases, the
fee is fixed. Revenue is recognized from customers as the services
are delivered.
The Company
evaluates its relationship between search and digital advertising
revenue and its Managed Portal customers in accordance with
Financial Accounting Standards Board (“FASB”)
Accounting Standards Codification (“ASC”)
605-45, Principal Agent
Considerations
Certain
Recurring and Fee-Based revenue is derived from the sale of
software licenses on a perpetual or subscription basis, for which
revenue is recognized upon receipt of an external agreement and
delivery of the software, provided the fees are fixed and
determinable, and collection is probable. For agreements that
include one or more elements to be delivered at a future date,
revenue is recognized using the residual method, under which the
vendor-specific objective evidence (“VSOE”) of fair
value of the undelivered elements is deferred, and the remaining
portion of the agreement fee is recognized as license revenue. VSOE
of fair value is based on the Company’s pricing for products
and services when sold separately and, for support services, is
measured by the renewal rate. If VSOE of fair value has not been
established for certain undelivered elements, revenue is deferred
until those elements have been delivered or their fair values have
been determined.</t>
  </si>
  <si>
    <t>Cost of Revenue</t>
  </si>
  <si>
    <t>Cost of
Revenue
Content-acquisition agreements may be based on a fixed payment
schedule, on the number of subscribers per month, or a combination
of both. Fixed-payment agreements are expensed on a straight-line
basis over the term defined in the agreement. Agreements based on
the number of subscribers are expensed on a monthly basis.
Co-location facility costs consist of rent and operating costs for
the Company’s data center facilities. Royalty costs consist
of amounts due to other parties for sale of mailboxes with third
party technology enabled. Product support costs consist of employee
and operating costs directly related to the Company’s
maintenance and professional services support.</t>
  </si>
  <si>
    <t>Concentrations of Risk</t>
  </si>
  <si>
    <t>Concentrations of Risk
Accounts Receivable
2014 2015
Google 23 % 14 %
Portal Customer 12 % *
Advertising
Customer 11 % *
* - less than 10%
Revenue
2013 2014 2015
Google 51 % 42 % 28 %
For the years
ended December 31, 2013, 2014 and 2015, the following
customers received revenue-share payments equal to or exceeding 10%
of the Company’s cost of revenue.
Cost of
Revenue
2013 2014 2015
Customer A 22 % 22 % 26 %
Customer B 13 % 12 % 10 %
Customer C 12 % 10 % *
Customer D 11 % 12 % *
* - less than 10%
Financial
instruments that potentially subject the Company to significant
concentrations of credit risk consist principally of cash and cash
equivalents. The Company places its cash primarily in checking and
money market accounts with high credit quality financial
institutions, which, at times, have exceeded federally insured
limits of $0.25 million. Although the Company maintains balances
that exceed the federally insured limit, it has not experienced any
losses related to these balances and believes credit risk to be
minimal.</t>
  </si>
  <si>
    <t>Software Development Costs</t>
  </si>
  <si>
    <t>Software
Development Costs</t>
  </si>
  <si>
    <t>Technology and Development</t>
  </si>
  <si>
    <t>Technology
and Development</t>
  </si>
  <si>
    <t>Sales and Marketing</t>
  </si>
  <si>
    <t>Sales and
Marketing</t>
  </si>
  <si>
    <t>General and Administrative</t>
  </si>
  <si>
    <t>General and
Administrative</t>
  </si>
  <si>
    <t>Sale of Domain</t>
  </si>
  <si>
    <t>Sale of
Domain</t>
  </si>
  <si>
    <t>Earnings (Loss) Per Share</t>
  </si>
  <si>
    <t>Earnings
(Loss) Per Share Earnings per
Share</t>
  </si>
  <si>
    <t>Stock-Based Compensation</t>
  </si>
  <si>
    <t>Stock-Based
Compensation Compensation—Stock Compensation</t>
  </si>
  <si>
    <t>Rights Plan</t>
  </si>
  <si>
    <t>Rights
Plan
The Rights
will not be exercisable until 10 days after the public announcement
that a person or group has become an “Acquiring Person”
by obtaining beneficial ownership of 10% or more of the
Company’s outstanding common stock (the “Distribution
Date”). If a person or group becomes an Acquiring Person,
each Right will entitle its holder (other than such Acquiring
Person) to purchase for $10.00 per share, a number of shares of the
Company’s common stock having a market value of twice such
price based on the market price of the common stock prior to such
acquisition. Additionally, if the Company is acquired in a merger
or similar transaction after the Distribution Date, each Right will
entitle its holder (other than such Acquiring Person) to purchase
for $10.00 per share, a number of shares of the acquiring
corporation with a market value of $20.00 per share based on the
market price of the acquiring corporation’s stock, prior to
such merger. In addition, at any time after a person or group
becomes an Acquiring Person, but before such Acquiring Person or
group owns 50% or more of the Company’s common
stock, the board of directors may exchange one share of the
Company’s common stock for each outstanding Right (other than
Rights owned by such Acquiring Person, which would have become
void). An Acquiring Person will not be entitled to exercise the
Rights.
On
April 20, 2015, The Company’s stockholders ratified the
Rights Plan. It will expire on July 14, 2017.
On
August 18, 2015, the Company amended the definition of
“Acquiring Person” to provide that (i) issuances
of securities under plans, contracts or arrangements approved by
the board of directors or its compensation committee as
compensation for service as a director, employee or consultant of
Synacor or any of its subsidiaries will not trigger the
exercisability of the Rights and (ii) issuances of securities
in consideration for the acquisition of assets or a business in a
transaction approved by the board of directors will not trigger the
exercisability of the Rights.</t>
  </si>
  <si>
    <t>Business Combinations</t>
  </si>
  <si>
    <t>Business
Combinations
The following
methodology and assumptions are considered relevant to the fair
value judgments related to acquired intangible assets and assumed
liabilities:
•
Technology and Trademark intangible assets—valued based
on discounted cash flows using the relief from royalty method (a
form of an income approach)
•
Customer Relationship—valued based on a multi-period
excess earnings method (a form on an income approach)
•
Deferred Revenue—valued based on a cost approach using
estimated costs to be incurred in connection with the continuing
legal obligation associated with acquired contracts plus a
reasonable profit margin.
Business
assumptions, such as projections of revenue, costs to fulfill
acquired contracts, applicable royalty rates, and future
profitability are key assumptions included in the methods described
above.
In
circumstances where an acquisition involves a contingent
consideration arrangement, the Company recognizes a liability equal
to the fair value of the contingent payments it expects to make as
of the acquisition date. The Company remeasures this liability each
reporting period and records changes in the fair value through
other expense in the consolidated statement of operations.
Increases or decreases in the fair value of the contingent
consideration liability can result from changes in discount periods
and rates, as well as changes in the timing, amount of, or the
likelihood of achieving the applicable contingent
consideration.</t>
  </si>
  <si>
    <t>Income
Taxes
The Company
accounts for uncertain tax positions using a more-likely-than-not
recognition threshold based on the technical merits of the tax
position taken. Tax benefits that meet the more-likely-than-not
recognition threshold should be measured as the largest amount of
tax benefits, determined on a cumulative probability basis, which
is more likely than not to be realized upon ultimate settlement in
the financial statements. It is the Company’s policy to
recognize interest and penalties related to income tax matters in
income tax expense. As of December 31, 2014 and 2015, accrued
interest or penalties related to uncertain tax positions was
insignificant.</t>
  </si>
  <si>
    <t>Reduction In Workforce</t>
  </si>
  <si>
    <t>Reduction
In Workforce</t>
  </si>
  <si>
    <t>Accounting Estimates</t>
  </si>
  <si>
    <t>Accounting
Estimates</t>
  </si>
  <si>
    <t>Investments</t>
  </si>
  <si>
    <t>Investment</t>
  </si>
  <si>
    <t>Fair Value Measurements</t>
  </si>
  <si>
    <t>Fair Value
Measurements
The provisions
of ASC 820, Fair Value Measurements and Disclosures
Level 1
Level 2
Level 3</t>
  </si>
  <si>
    <t>Investments and Fair Value Measurements</t>
  </si>
  <si>
    <t>Investments
and Fair Value Measurements
The investment
in B&amp;FF is considered an available-for-sale security and is
reported on the Company’s consolidated balance sheets as an
investment.
The provisions
of ASC 820, Fair Value Measurements and Disclosures
Level 1
Level 2
Level 3
The Company
classifies its investment in B&amp;FF within Level 3 because it is
valued using unobservable inputs. As of December 31, 2014 and
2015, the estimated fair value is equal to the purchase price of
$1.0 million.</t>
  </si>
  <si>
    <t>Applicable Recent Accounting Pronouncements</t>
  </si>
  <si>
    <t>Applicable
Recent Accounting Pronouncements Revenue from Contracts with Customers (Topic 606) Revenue
Recognition (Topic 605)
In February
2016, the FASB issued Accounting Standards Update No. 2016-02
Leases (Topic 842)</t>
  </si>
  <si>
    <t>The Company and Summary of Significant Accounting Policies (Tables)</t>
  </si>
  <si>
    <t>Useful Lives of Property and Equipment</t>
  </si>
  <si>
    <t xml:space="preserve">Property and
equipment are stated at cost, less accumulated depreciation.
Depreciation is computed using the straight-line method over the
estimated useful lives of the assets as follows:
Leasehold
improvements 3–10 years
Computer
hardware 5 years
Computer
software 3 years
Furniture and
fixtures 7 years
Other 3–5 years </t>
  </si>
  <si>
    <t>Summary of Components and Estimated Economic Lives of Amortizable Intangible Assets</t>
  </si>
  <si>
    <t>The components
and estimated economic lives of our amortizable intangible assets
were as follows as of December 31, 2014 and 2015:
Estimated Economic Life 2014 2015
(Dollars in thousands)
Gross amortizable
intangible assets:
Customer
relationships 10 years $ — $ 13,400
Trademark 5 years — 300
Developed
technology 5 years — 1,600
Total gross amortizable
intangible assets — 15,300
Accumulated
amortization:
Customer
relationships — (391 )
Trademark — (18 )
Developed
technology — (93 )
Total accumulated
amortization — (502 )
Amortizable intangible
assets, net $ — $ 14,798</t>
  </si>
  <si>
    <t>Summary of Changes in Goodwill</t>
  </si>
  <si>
    <t>The change in
goodwill is as follows (in thousands) for the year ended
December 31, 2015:
Years Ended December 31,
2014 2015
At December 31,
2014 $ 1,565 $ 1,565
Zimbra acquisition
related goodwill (Note 2) — 13,622
At December 31,
2015 $ 1,565 $ 15,187</t>
  </si>
  <si>
    <t>Schedule of Revenue by Categories</t>
  </si>
  <si>
    <t>The following
table shows the revenue in each category for the years ended
December 31, 2013, 2014 and 2015 (in thousands):
Year Ended
December 31,
2013 2014 2015
Search and digital
advertising $ 90,447 $ 83,906 $ 78,316
Recurring and
fee-based 21,360 22,673 31,929
Total revenue $ 111,807 $ 106,579 $ 110,245</t>
  </si>
  <si>
    <t>Schedule of Concentrations Equal to or Exceeding 10% of Company's Accounts Receivable, Revenue, and Cost of Revenue</t>
  </si>
  <si>
    <t>As of
December 31, 2014 and 2015, and for the years ended
December 31, 2013, 2014 and 2015 the Company had
concentrations equal to or exceeding 10% of the Company’s
accounts receivable and revenue as follows:
Accounts Receivable
2014 2015
Google 23 % 14 %
Portal Customer 12 % *
Advertising
Customer 11 % *
* - less than 10%
Revenue
2013 2014 2015
Google 51 % 42 % 28 %
For the years
ended December 31, 2013, 2014 and 2015, the following
customers received revenue-share payments equal to or exceeding 10%
of the Company’s cost of revenue.
Cost of
Revenue
2013 2014 2015
Customer A 22 % 22 % 26 %
Customer B 13 % 12 % 10 %
Customer C 12 % 10 % *
Customer D 11 % 12 % *
* - less than 10%</t>
  </si>
  <si>
    <t>Acquisition (Tables)</t>
  </si>
  <si>
    <t>Schedule of Contingent Consideration</t>
  </si>
  <si>
    <t>Additionally,
the Company has assumed certain obligations of TZ Holdings,
including the performance of TZ Holdings’ post-closing
obligations under contracts assigned to the Company. Consideration:
Cash
consideration $ 17,310
Fair value of 2,400,000
shares of common stock issued on September 14, 2015 3,132
Fair value of Closing and
Holdback Warrants (warrants to purchase an aggregate of 600,000
shares of common stock) 45
Fair value of the Holdback
Stock (600,000 shares of common stock) on September 14,
2015 783
Fair value of contingent
consideration 1,600
Total purchase
price $ 22,870</t>
  </si>
  <si>
    <t>Summary of Assets Acquired and Liabilities Assumed</t>
  </si>
  <si>
    <t>The
Company’s estimates are based upon assumptions believed to be
reasonable, but which are inherently uncertain and unpredictable.
These valuations require the use of management’s assumptions,
which would not reflect unanticipated events and circumstances that
occur. The purchase price allocation is a preliminary estimate as
it is subject to change due to events in the future.
Assets
acquired:
Cash and cash
equivalents $ 50
Accounts
receivable 3,500
Prepaid expenses and other
current assets 451
Property and
equipment 1,194
Other long-term
assets 68
Goodwill 13,622
Intangible
assets 15,300
Total assets
acquired 34,185
Liabilities
assumed:
Accounts payable 134
Accrued expenses and other
current liabilities 409
Deferred revenue 10,400
Capital lease
obligations 317
Other long-term
liabilities 55
Total liabilities
assumed 11,315
Net assets
acquired $ 22,870</t>
  </si>
  <si>
    <t>Summary of Proforma Consolidated Result of Operations</t>
  </si>
  <si>
    <t>Set forth
below is the unaudited pro forma consolidated results of operations
of the Company and Zimbra as if the Acquisition occurred as of
January 1, 2014 (in thousands, except per share
amounts):
Years Ended December 31,
2014 2015
Revenue $ 134,207 $ 130,077
Operating loss $ (9,485 ) $ (2,944 )
Net loss $ (16,017 ) $ (4,608 )
Net loss per
share:
Basic $ (0.54 ) $ (0.16 )
Diluted $ (0.54 ) $ (0.16 )</t>
  </si>
  <si>
    <t>Property and Equipment-Net (Tables)</t>
  </si>
  <si>
    <t>Schedule of Property and Equipment</t>
  </si>
  <si>
    <t>Property and
equipment, net consisted of the following (in
thousands):
2014 2015
Computer
equipment $ 21,194 $ 23,324
Computer
software 10,741 12,748
Furniture and
fixtures 1,847 1,945
Leasehold
improvements 1,389 1,532
Work in
process 1,203 2,065
Other 173 252
36,547 41,866
Less accumulated
depreciation (21,147 ) (27,489 )
Total property and
equipment—net $ 15,128 $ 14,377</t>
  </si>
  <si>
    <t>Accrued Expenses and Other Current Liabilities (Tables)</t>
  </si>
  <si>
    <t>Schedule of Accrued Expenses and Other Current Liabilities</t>
  </si>
  <si>
    <t>As of
December 31, 2014 and 2015, accrued expenses and other current
liabilities consisted of the following
(in thousands):
2014 2015
Accrued
compensation $ 4,066 $ 6,112
Accrued content
fees 1,745 1,964
Accrued business
acquisition consideration 495 —
Other 1,455 1,689
Total $ 7,761 $ 9,765</t>
  </si>
  <si>
    <t>Income Taxes (Tables)</t>
  </si>
  <si>
    <t>Schedule of (Benefit) Provision for Income Taxes</t>
  </si>
  <si>
    <t>The (benefit)
provision for income taxes for the years ended December 31,
2013, 2014 and 2015, comprised the following (in
thousands):
2013 2014 2015
Current:
United States
Federal $ 16 $ 21 $ (1 )
State 22 24 45
Foreign 71 7 195
Total current provision for
income taxes 109 52 239
Deferred:
United States
Federal (119 ) 4,135 —
State (97 ) 634 —
Foreign (27 ) — —
Net deferred (benefit)
provision for income taxes (243 ) 4,769 —
Total (benefit) provision
for income taxes $ (134 ) $ 4,821 $ 239</t>
  </si>
  <si>
    <t>Schedule of Deferred Tax Assets and Liabilities</t>
  </si>
  <si>
    <t>The income
tax effects of significant temporary differences and carryforwards
that give rise to deferred income tax assets and liabilities as of
December 31, 2014 and 2015 are as follows (in
thousands):
2014 2015
Deferred income tax
assets:
Stock and other
compensation expense $ 2,838 $ 3,997
Net operating
losses 3,533 3,212
Research and development
credits 1,676 1,676
Other federal, state and
foreign carryforwards 304 618
Other 294 341
Gross deferred tax
assets 8,645 9,844
Valuation
allowances (7,504 ) (8,846 )
1,141 998
Deferred income tax
liabilities:
Fixed assets (457 ) (290 )
Other (57 ) (81 )
Gross deferred tax
liabilities (514 ) (371 )
Subtotal 627 627
Less unrecognized tax
benefit liability related to deferred items (627 ) (627 )
Net deferred tax
assets $ — $ —</t>
  </si>
  <si>
    <t>Schedule of Unrecognized Tax Benefits Reconciliation</t>
  </si>
  <si>
    <t>A
reconciliation of the beginning and ending amount of unrecognized
tax benefits is as follows (in thousands):
2013 2014 2015
Balance—beginning of
year $ 627 $ 627 $ 627
Additions for tax positions
of prior years — — —
Reductions for tax
positions of prior years — — —
Balance—end of
year $ 627 $ 627 $ 627</t>
  </si>
  <si>
    <t>Schedule of Income Tax Rate Reconciliation</t>
  </si>
  <si>
    <t>Income tax
(benefit) expense for the years ended December 31, 2013, 2014
and 2015, differs from the expected income tax (benefit) expense
calculated using the statutory U.S. Federal income tax rate as
follows (dollars in thousands):
2013 2014 2015
Federal income tax
(benefit) expense at statutory rate $ (320 ) 34 % $ (2,390 ) 34 % $ (1,075 ) 34 %
State and local
taxes—net of federal benefit (75 ) 8 (410 ) 6 30 (1 )
Foreign taxes (3 ) — (1 ) — 195 (6 )
Valuation
allowance — — 7,504 (107 ) 928 (29 )
Permanent
differences 264 (28 ) 262 (4 ) 144 (5 )
Other — — (144 ) 2 17 (1 )
Total $ (134 ) 14 % $ 4,821 (69 )% $ 239 (8 )%</t>
  </si>
  <si>
    <t>Information About Segment and Geographic Areas (Tables)</t>
  </si>
  <si>
    <t>Schedule of Revenue and Long Lived Tangible Assets by Geographic Area</t>
  </si>
  <si>
    <t>The following
table sets forth revenue and long-lived tangible assets by
geographic area (in thousands):
Years Ended
December 31,
2013 2014 2015
Revenue:
United States $ 111,122 $ 105,872 $ 105,228
International 685 707 5,017
Total revenue $ 111,807 $ 106,579 $ 110,245
As of
December 31,
2014 2015
Long-lived tangible
assets:
United States $ 14,573 $ 12,909
Canada 502 726
International 53 742
Total long-lived tangible
assets $ 15,128 $ 14,377</t>
  </si>
  <si>
    <t>Commitments and Contingencies (Tables)</t>
  </si>
  <si>
    <t>Schedule of Operating Lease Commitments</t>
  </si>
  <si>
    <t>Lease
commitments over the next five years as of December 31, 2015
can be summarized as follows (in thousands):
Years
Ending Operating
2016 $ 2,454
2017 1,629
2018 1,422
2019 1,289
2020 367
Total lease
commitments $ 7,161</t>
  </si>
  <si>
    <t>Schedule of Capital Lease Commitments</t>
  </si>
  <si>
    <t>Years
Ending Capital
2016 $ 1,665
2017 734
2018 232
2019 91
2020 8
Total minimum capital lease
commitments 2,730
Less-amount representing
interest 149
Total capital lease
obligations 2,581
Less-current portion of
capital lease obligations 1,007
Long-term portion of
capital lease obligations $ 1,574</t>
  </si>
  <si>
    <t>Schedule of Contract Commitments</t>
  </si>
  <si>
    <t>Contract
commitments as of December 31, 2015 can be summarized as
follows (in thousands):
Years
Ending Contract
2016 $ 4,140
2017 2,020
2018 660
2019 660
Total contract
commitments $ 7,480</t>
  </si>
  <si>
    <t>Equity (Tables)</t>
  </si>
  <si>
    <t>Schedule of Stock Repurchased</t>
  </si>
  <si>
    <t xml:space="preserve">The following
table sets forth the shares of common stock repurchased through the
program:
Years Ended
December 31,
2013 2014 2015
Shares of common stock
repurchased — 229,050 —
Value of common stock
repurchased (in thousands) $ — $ 562 $ — </t>
  </si>
  <si>
    <t>Schedule of Shares and Cost of Company's Common Stock</t>
  </si>
  <si>
    <t xml:space="preserve">Shares and
cost of the Company’s common stock withheld to cover minimum
statutory tax withholding requirements during the years ended
December 31, 2013, 2014 and 2015 were as follows:
Years Ended December
31,
2013 2014 2015
Shares
withheld — 4,594 99,904
Cost (in
thousands) $ — $ 11 $ 190 </t>
  </si>
  <si>
    <t>Stock-based Compensation (Tables)</t>
  </si>
  <si>
    <t>Schedule of Weighted Average Assumptions Used to Estimate the Fair Value of Options Granted</t>
  </si>
  <si>
    <t xml:space="preserve">The following
table presents the weighted-average assumptions used to estimate
the fair value of options granted (excluding replacement options in
conjunction with modifications described below) during the periods
presented:
Years Ended
December 31,
2013 2014 2015
Volatility 59 % 58 % 52 %
Expected dividend
yield — % — % — %
Risk-free rate 1.4 % 1.9 % 1.7 %
Expected term (in
years) 6.25 6.25 6.25 </t>
  </si>
  <si>
    <t>Schedule of Total Stock Based Compensation Expense</t>
  </si>
  <si>
    <t>Total
stock-based compensation expense included in the accompanying
consolidated statements of operations for the years ended
December 31, 2013, 2014 and 2015, is as follows (in
thousands):
Years Ended
December 31,
2013 2014 2015
Technology and
development $ 1,184 $ 1,621 $ 936
Sales and
marketing 348 599 942
General and
administrative 1,029 1,375 1,237
Total stock-based
compensation expense $ 2,561 $ 3,595 $ 3,115</t>
  </si>
  <si>
    <t>Summary of Stock Option Activity</t>
  </si>
  <si>
    <t>Stock Option
Activity
Number of Weighted Aggregate Weighted
Outstanding—January 1, 2015 6,754,082 $ 2.83
Granted 2,731,500 $ 1.86
Exercised (36,135 ) $ 1.94
Forfeited (753,529 ) $ 2.39
Outstanding—December 31, 2015 8,695,918 $ 2.57 $ 553 7.30
Expected to
vest—December 31, 2015 8,226,433 $ 2.60 $ 510 7.20
Vested and
exercisable—December 31, 2015 4,039,240 $ 3.08 $ 214 5.39</t>
  </si>
  <si>
    <t>Schedule of RSU Activity</t>
  </si>
  <si>
    <t>A summary of RSU activity
for the year ended December 31, 2015 is as follows:
Number of Weighted
Unvested—January 1, 2015 833,788 $ 2.15
Granted — $ —
Released (255,339 ) $ 2.14
Forfeited (140,854 ) $ 2.29
Unvested—December 31, 2015 437,595 $ 2.11
Expected to vest
—December 31, 2015 700,457 $ 2.11</t>
  </si>
  <si>
    <t>Net Loss Per Common Share Data (Tables)</t>
  </si>
  <si>
    <t>Schedule of Basic and Diluted Net Income (Loss) Per Share</t>
  </si>
  <si>
    <t>The following
table presents the calculation of basic and diluted net loss per
share for the years ended December 31, 2013, 2014 and 2015 (in
thousands, except share and per share amounts):
Year Ended
December 31,
2013 2014 2015
Basic net loss per
share:
Numerator:
Net loss $ (1,367 ) $ (12,931 ) $ (3,474 )
Denominator:
Weighted-average common
shares outstanding 27,306,882 27,389,793 28,213,838
Basic net loss per
share $ (0.05 ) $ (0.47 ) $ (0.12 )
Diluted net loss per
share:
Numerator:
Net loss $ (1,367 ) $ (12,931 ) $ (3,474 )
Denominator:
Number of shares used in
the basic computation 27,306,882 27,389,793 28,213,838
Add weighted-average effect
of dilutive securities:
Conversion of preferred
stock (as if converted basis) — — —
Stock options, RSUs and
warrants — — —
Number of shares used in
diluted calculation 27,306,882 27,389,793 28,213,838
Dilutive net loss per
share $ (0.05 ) $ (0.47 ) $ (0.12 )</t>
  </si>
  <si>
    <t>Schedule of Equivalent Shares Excluded from Calculation of Diluted Net Income (Loss) Per Share</t>
  </si>
  <si>
    <t xml:space="preserve">The following
equivalent shares were excluded from the calculation of diluted net
loss per share because their effect would have been antidilutive
for the periods presented:
Year Ended
December 31,
2013 2014 2015
Antidilutive Equity
Awards:
Stock options and
RSUs 3,356,358 7,589,578 9,133,513
Warrants — — 480,000 </t>
  </si>
  <si>
    <t>The Company and Summary of Significant Accounting Policies - Useful Lives of Property and Equipment (Detail)</t>
  </si>
  <si>
    <t>Computer Equipment [Member]</t>
  </si>
  <si>
    <t>Property, Plant and Equipment [Line Items]</t>
  </si>
  <si>
    <t>Property and equipment, useful life</t>
  </si>
  <si>
    <t>5 years</t>
  </si>
  <si>
    <t>Computer Software [Member]</t>
  </si>
  <si>
    <t>3 years</t>
  </si>
  <si>
    <t>Furniture and Fixtures [Member]</t>
  </si>
  <si>
    <t>7 years</t>
  </si>
  <si>
    <t>Minimum [Member] | Leasehold Improvements [Member]</t>
  </si>
  <si>
    <t>Minimum [Member] | Other [Member]</t>
  </si>
  <si>
    <t>Maximum [Member] | Leasehold Improvements [Member]</t>
  </si>
  <si>
    <t>10 years</t>
  </si>
  <si>
    <t>Maximum [Member] | Other [Member]</t>
  </si>
  <si>
    <t>The Company and Summary of Significant Accounting Policies - Property Plant and Equipment - Additional Information (Detail)</t>
  </si>
  <si>
    <t>Leasehold Improvements [Member]</t>
  </si>
  <si>
    <t>Property and equipment, useful life, description</t>
  </si>
  <si>
    <t>Amortized over the shorter of the lease term or the  estimated useful life of the assets</t>
  </si>
  <si>
    <t>The Company and Summary of Significant Accounting Policies - Summary of Components and Estimated Economic Lives of Amortizable Intangible Assets (Detail) $ in Thousands</t>
  </si>
  <si>
    <t>Dec. 31, 2015USD ($)</t>
  </si>
  <si>
    <t>Finite-Lived Intangible Assets [Line Items]</t>
  </si>
  <si>
    <t>Total gross amortizable intangible assets</t>
  </si>
  <si>
    <t>Total accumulated amortization</t>
  </si>
  <si>
    <t>Amortizable intangible assets, net</t>
  </si>
  <si>
    <t>Customer Relationships [Member]</t>
  </si>
  <si>
    <t>Estimated economic life</t>
  </si>
  <si>
    <t>Trademarks [Member]</t>
  </si>
  <si>
    <t>Developed Technology Rights [Member]</t>
  </si>
  <si>
    <t>The Company and Summary of Significant Accounting Policies - Long-Lived Assets - Additional Information (Detail) $ in Thousands</t>
  </si>
  <si>
    <t>Amortizable intangible assets 2016</t>
  </si>
  <si>
    <t>Amortizable intangible assets 2017</t>
  </si>
  <si>
    <t>Amortizable intangible assets 2018</t>
  </si>
  <si>
    <t>Amortizable intangible assets 2019</t>
  </si>
  <si>
    <t>Amortizable intangible assets 2020</t>
  </si>
  <si>
    <t>Amortizable intangible assets thereafter</t>
  </si>
  <si>
    <t>The Company and Summary of Significant Accounting Policies - Summary of Changes in Goodwill (Detail) - USD ($) $ in Thousands</t>
  </si>
  <si>
    <t>Goodwill and Intangible Assets Disclosure [Abstract]</t>
  </si>
  <si>
    <t>At December 31, 2014</t>
  </si>
  <si>
    <t>Zimbra acquisition related goodwill</t>
  </si>
  <si>
    <t>At December 31, 2015</t>
  </si>
  <si>
    <t>The Company and Summary of Significant Accounting Policies - Schedule of Revenue by Categories (Detail) - USD ($) $ in Thousands</t>
  </si>
  <si>
    <t>Revenue from External Customer [Line Items]</t>
  </si>
  <si>
    <t>Search and Display Advertising [Member]</t>
  </si>
  <si>
    <t>Recurring and Fee Based [Member]</t>
  </si>
  <si>
    <t>The Company and Summary of Significant Accounting Policies - Schedule of Concentrations Equal to or Exceeding 10% of Company's Accounts Receivable, Revenue, and Cost of Revenue (Detail) - Customer Concentration Risk [Member]</t>
  </si>
  <si>
    <t>Cost of Revenue [Member] | Customer A [Member]</t>
  </si>
  <si>
    <t>Concentration Risk [Line Items]</t>
  </si>
  <si>
    <t>Concentration risk, percentage</t>
  </si>
  <si>
    <t>26.00%</t>
  </si>
  <si>
    <t>22.00%</t>
  </si>
  <si>
    <t>Cost of Revenue [Member] | Customer B [Member]</t>
  </si>
  <si>
    <t>10.00%</t>
  </si>
  <si>
    <t>12.00%</t>
  </si>
  <si>
    <t>13.00%</t>
  </si>
  <si>
    <t>Cost of Revenue [Member] | Customer C [Member]</t>
  </si>
  <si>
    <t>Cost of Revenue [Member] | Customer D [Member]</t>
  </si>
  <si>
    <t>11.00%</t>
  </si>
  <si>
    <t>Accounts Receivable [Member] | Google [Member]</t>
  </si>
  <si>
    <t>14.00%</t>
  </si>
  <si>
    <t>23.00%</t>
  </si>
  <si>
    <t>Accounts Receivable [Member] | Portal Customer [Member]</t>
  </si>
  <si>
    <t>Accounts Receivable [Member] | Advertising Customer [Member]</t>
  </si>
  <si>
    <t>Revenue [Member] | Google [Member]</t>
  </si>
  <si>
    <t>28.00%</t>
  </si>
  <si>
    <t>42.00%</t>
  </si>
  <si>
    <t>51.00%</t>
  </si>
  <si>
    <t>The Company and Summary of Significant Accounting Policies - Concentrations of Risk - Additional Information (Detail) $ in Thousands</t>
  </si>
  <si>
    <t>Excess of federally insured limit</t>
  </si>
  <si>
    <t>The Company and Summary of Significant Accounting Policies - Software Development Costs - Additional Information (Detail) - USD ($) $ in Millions</t>
  </si>
  <si>
    <t>Internal and external costs during application development stage of new software</t>
  </si>
  <si>
    <t>The Company and Summary of Significant Accounting Policies - Sale of Domain - Additional Information (Detail) $ in Thousands</t>
  </si>
  <si>
    <t>Dec. 31, 2014USD ($)</t>
  </si>
  <si>
    <t>The Company and Summary of Significant Accounting Policies - Rights Plan - Additional Information (Detail)</t>
  </si>
  <si>
    <t>Jul. 14, 2014$ / sharesshares</t>
  </si>
  <si>
    <t>Dec. 31, 2015shares</t>
  </si>
  <si>
    <t>Dec. 31, 2014shares</t>
  </si>
  <si>
    <t>Class of Warrant or Right [Line Items]</t>
  </si>
  <si>
    <t>Common stock dividend declared, number of preferred share purchase rights for each outstanding share of common stock</t>
  </si>
  <si>
    <t>100.00%</t>
  </si>
  <si>
    <t>Number of shares called by each Right</t>
  </si>
  <si>
    <t>Exercise price | $ / shares</t>
  </si>
  <si>
    <t>Exercisable period after public announcement</t>
  </si>
  <si>
    <t>10 days</t>
  </si>
  <si>
    <t>Beneficial ownership threshold of common stock for rights be become exercisable</t>
  </si>
  <si>
    <t>Market value of acquiring corporation shares | $ / shares</t>
  </si>
  <si>
    <t>Minimum ownership percentage of common stock Board of Directors may no longer exchange common stock</t>
  </si>
  <si>
    <t>50.00%</t>
  </si>
  <si>
    <t>Exchange of common stock for Right, exchange ratio</t>
  </si>
  <si>
    <t>Series A Junior Participating Preferred Stock [Member]</t>
  </si>
  <si>
    <t>The Company and Summary of Significant Accounting Policies - Reduction in Workforce - Additional Information (Detail) $ in Millions</t>
  </si>
  <si>
    <t>Dec. 31, 2015USD ($)Employee</t>
  </si>
  <si>
    <t>Number of employees affected by cost reduction plan | Employee</t>
  </si>
  <si>
    <t>Severance costs</t>
  </si>
  <si>
    <t>Technology and Development Expense [Member]</t>
  </si>
  <si>
    <t>Sales and Marketing [Member]</t>
  </si>
  <si>
    <t>General and Administrative [Member]</t>
  </si>
  <si>
    <t>The Company and Summary of Significant Accounting Policies - Investments - Additional Information (Detail) $ in Millions</t>
  </si>
  <si>
    <t>Jul. 31, 2013USD ($)</t>
  </si>
  <si>
    <t>Payments to acquire available-for-sale securities, equity</t>
  </si>
  <si>
    <t>The Company and Summary of Significant Accounting Policies - Fair Value Measurements - Additional Information (Detail) - USD ($) $ in Millions</t>
  </si>
  <si>
    <t>Convertible promissory note, fair value</t>
  </si>
  <si>
    <t>Acquisition - Additional Information (Detail) - USD ($) $ in Thousands</t>
  </si>
  <si>
    <t>Business Acquisition [Line Items]</t>
  </si>
  <si>
    <t>Total revenue</t>
  </si>
  <si>
    <t>TZ Holdings, Inc [Member]</t>
  </si>
  <si>
    <t>Total purchase price</t>
  </si>
  <si>
    <t>Cash consideration</t>
  </si>
  <si>
    <t>Additional consideration</t>
  </si>
  <si>
    <t>Maximum additional consideration</t>
  </si>
  <si>
    <t>Contingent consideration at fair value</t>
  </si>
  <si>
    <t>Number of shares held back</t>
  </si>
  <si>
    <t>Deferred revenue at date of acquisition</t>
  </si>
  <si>
    <t>TZ Holdings, Inc [Member] | General and Administrative [Member]</t>
  </si>
  <si>
    <t>Acquisition costs</t>
  </si>
  <si>
    <t>TZ Holdings, Inc [Member] | Common Stock [Member]</t>
  </si>
  <si>
    <t>Business acquisition equity Interest Issued, number of Shares</t>
  </si>
  <si>
    <t>Business acquisition equity Interest Issued, value</t>
  </si>
  <si>
    <t>TZ Holdings, Inc [Member] | Warrants [Member]</t>
  </si>
  <si>
    <t>Trademarks [Member] | TZ Holdings, Inc [Member]</t>
  </si>
  <si>
    <t>Fair value at date of acquisition</t>
  </si>
  <si>
    <t>Amortization period</t>
  </si>
  <si>
    <t>Technology [Member] | TZ Holdings, Inc [Member]</t>
  </si>
  <si>
    <t>Number of paid software users</t>
  </si>
  <si>
    <t>Over 100 million</t>
  </si>
  <si>
    <t>Customer Relationships [Member] | TZ Holdings, Inc [Member]</t>
  </si>
  <si>
    <t>Acquisition - Schedule of Contingent Consideration (Detail) - TZ Holdings, Inc [Member] $ in Thousands</t>
  </si>
  <si>
    <t>Business Acquisition, Contingent Consideration [Line Items]</t>
  </si>
  <si>
    <t>Fair value of holdback common stock and warrant</t>
  </si>
  <si>
    <t>Fair value of contingent consideration</t>
  </si>
  <si>
    <t>Fair value of common stock and warrant issued</t>
  </si>
  <si>
    <t>Warrant Holdback [Member]</t>
  </si>
  <si>
    <t>Acquisition - Schedule of Contingent Consideration (Parenthetical) (Detail) - TZ Holdings, Inc [Member]</t>
  </si>
  <si>
    <t>Business combination, fair value of common stock and warrants to purchase additional common stock, Holdback shares</t>
  </si>
  <si>
    <t>Business combination, consideration common stock and warrant issued, shares</t>
  </si>
  <si>
    <t>Acquisition - Summary of Assets Acquired and Liabilities Assumed (Detail) - USD ($) $ in Thousands</t>
  </si>
  <si>
    <t>Accounts receivable</t>
  </si>
  <si>
    <t>Property and equipment</t>
  </si>
  <si>
    <t>Intangible assets</t>
  </si>
  <si>
    <t>Total assets acquired</t>
  </si>
  <si>
    <t>Capital lease obligations</t>
  </si>
  <si>
    <t>Total liabilities assumed</t>
  </si>
  <si>
    <t>Net assets acquired</t>
  </si>
  <si>
    <t>Acquisition - Summary of Proforma Consolidated Result of Operations (Detail) - USD ($) $ / shares in Units, $ in Thousands</t>
  </si>
  <si>
    <t>Revenue</t>
  </si>
  <si>
    <t>Operating loss</t>
  </si>
  <si>
    <t>Earnings per share, Basic</t>
  </si>
  <si>
    <t>Earning per share, Diluted</t>
  </si>
  <si>
    <t>Property and Equipment-Net - Schedule of Property and Equipment (Detail) - USD ($) $ in Thousands</t>
  </si>
  <si>
    <t>Property and equipment gross</t>
  </si>
  <si>
    <t>Less accumulated depreciation</t>
  </si>
  <si>
    <t>Total property and equipment-net</t>
  </si>
  <si>
    <t>Work in Process [Member]</t>
  </si>
  <si>
    <t>Other [Member]</t>
  </si>
  <si>
    <t>Property and Equipment-Net - Additional Information (Detail) - USD ($) $ in Thousands</t>
  </si>
  <si>
    <t>Accumulated depreciation of equipment under capital leases</t>
  </si>
  <si>
    <t>Depreciation expense</t>
  </si>
  <si>
    <t>Computer Equipment and Software [Member] | Capital Lease Obligations [Member]</t>
  </si>
  <si>
    <t>Accrued Expenses and Other Current Liabilities - Schedule of Accrued Expenses and Other Current Liabilities (Detail) - USD ($) $ in Thousands</t>
  </si>
  <si>
    <t>Accounts Payable and Accrued Liabilities, Current [Abstract]</t>
  </si>
  <si>
    <t>Accrued compensation</t>
  </si>
  <si>
    <t>Accrued content fees</t>
  </si>
  <si>
    <t>Accrued business acquisition consideration</t>
  </si>
  <si>
    <t>Other</t>
  </si>
  <si>
    <t>Long-term Debt - Additional Information (Detail) - Revolving Credit Facility [Member] - USD ($)</t>
  </si>
  <si>
    <t>Sep. 30, 2013</t>
  </si>
  <si>
    <t>Debt Instrument [Line Items]</t>
  </si>
  <si>
    <t>Maximum borrowing capacity</t>
  </si>
  <si>
    <t>Current borrowing capacity</t>
  </si>
  <si>
    <t>Amount outstanding</t>
  </si>
  <si>
    <t>Maturity date</t>
  </si>
  <si>
    <t>Sep. 27,
		2017</t>
  </si>
  <si>
    <t>LIBOR [Member]</t>
  </si>
  <si>
    <t>Basis spread on variable rate</t>
  </si>
  <si>
    <t>3.50%</t>
  </si>
  <si>
    <t>Prime Rate [Member]</t>
  </si>
  <si>
    <t>1.00%</t>
  </si>
  <si>
    <t>Income Taxes - Additional Information (Detail) - USD ($) $ in Millions</t>
  </si>
  <si>
    <t>Operating Loss Carryforwards [Line Items]</t>
  </si>
  <si>
    <t>Loss from continuing operations before income taxes, domestic</t>
  </si>
  <si>
    <t>Income loss from continuing operations before income taxes, foreign</t>
  </si>
  <si>
    <t>Unrecognized tax benefits that would impact effective tax rate</t>
  </si>
  <si>
    <t>NOL carryforwards created by windfall tax benefits</t>
  </si>
  <si>
    <t>Federal Jurisdiction [Member]</t>
  </si>
  <si>
    <t>Net operating loss carryforwards</t>
  </si>
  <si>
    <t>State Jurisdiction [Member]</t>
  </si>
  <si>
    <t>Income Taxes - Schedule of (Benefit) Provision for Income Taxes (Detail) - USD ($) $ in Thousands</t>
  </si>
  <si>
    <t>Current:</t>
  </si>
  <si>
    <t>United States Federal</t>
  </si>
  <si>
    <t>State</t>
  </si>
  <si>
    <t>Foreign</t>
  </si>
  <si>
    <t>Total current provision for income taxes</t>
  </si>
  <si>
    <t>Deferred:</t>
  </si>
  <si>
    <t>Net deferred (benefit) provision for income taxes</t>
  </si>
  <si>
    <t>Total (benefit) provision for income taxes</t>
  </si>
  <si>
    <t>Income Taxes - Schedule of Deferred Tax Assets and Liabilities (Detail) - USD ($) $ in Thousands</t>
  </si>
  <si>
    <t>Deferred income tax assets:</t>
  </si>
  <si>
    <t>Stock and other compensation expense</t>
  </si>
  <si>
    <t>Net operating losses</t>
  </si>
  <si>
    <t>Research and development credits</t>
  </si>
  <si>
    <t>Other federal, state and foreign carryforwards</t>
  </si>
  <si>
    <t>Gross deferred tax assets</t>
  </si>
  <si>
    <t>Valuation allowances</t>
  </si>
  <si>
    <t>Deferred tax assets, net of valuation allowance</t>
  </si>
  <si>
    <t>Deferred income tax liabilities:</t>
  </si>
  <si>
    <t>Fixed assets</t>
  </si>
  <si>
    <t>Gross deferred tax liabilities</t>
  </si>
  <si>
    <t>Subtotal</t>
  </si>
  <si>
    <t>Less unrecognized tax benefit liability related to deferred items</t>
  </si>
  <si>
    <t>Net deferred tax assets</t>
  </si>
  <si>
    <t>Income Taxes - Schedule of Unrecognized Tax Benefits Reconciliation (Detail) - USD ($) $ in Thousands</t>
  </si>
  <si>
    <t>Reconciliation of the beginning and ending amount of unrecognized tax benefits</t>
  </si>
  <si>
    <t>Balance-beginning of year</t>
  </si>
  <si>
    <t>Additions for tax positions of prior years</t>
  </si>
  <si>
    <t>Reductions for tax positions of prior years</t>
  </si>
  <si>
    <t>Balance-end of year</t>
  </si>
  <si>
    <t>Income Taxes - Schedule of Effective Income Tax (Benefit) Expense (Detail) - USD ($) $ in Thousands</t>
  </si>
  <si>
    <t>Income tax expense (benefit), continuing operations, income tax reconciliation</t>
  </si>
  <si>
    <t>Federal income tax (benefit) expense at statutory rate, amount</t>
  </si>
  <si>
    <t>State and local taxes-net of federal benefit, amount</t>
  </si>
  <si>
    <t>Foreign taxes, amount</t>
  </si>
  <si>
    <t>Valuation allowance, amount</t>
  </si>
  <si>
    <t>Permanent differences, amount</t>
  </si>
  <si>
    <t>Other, amount</t>
  </si>
  <si>
    <t>Effective income tax rate, continuing operations, tax rate reconciliation</t>
  </si>
  <si>
    <t>Federal income tax (benefit) expense at statutory rate</t>
  </si>
  <si>
    <t>34.00%</t>
  </si>
  <si>
    <t>State and local taxes-net of federal benefit</t>
  </si>
  <si>
    <t>(1.00%)</t>
  </si>
  <si>
    <t>6.00%</t>
  </si>
  <si>
    <t>8.00%</t>
  </si>
  <si>
    <t>Foreign taxes</t>
  </si>
  <si>
    <t>(6.00%)</t>
  </si>
  <si>
    <t>Valuation allowance</t>
  </si>
  <si>
    <t>(29.00%)</t>
  </si>
  <si>
    <t>(107.00%)</t>
  </si>
  <si>
    <t>Permanent differences</t>
  </si>
  <si>
    <t>(5.00%)</t>
  </si>
  <si>
    <t>(4.00%)</t>
  </si>
  <si>
    <t>(28.00%)</t>
  </si>
  <si>
    <t>2.00%</t>
  </si>
  <si>
    <t>(8.00%)</t>
  </si>
  <si>
    <t>(69.00%)</t>
  </si>
  <si>
    <t>Information About Segment and Geographic Areas - Additional Information (Detail)</t>
  </si>
  <si>
    <t>Dec. 31, 2015Segment</t>
  </si>
  <si>
    <t>Revenues From External Customers And Long Lived Assets [Abstract]</t>
  </si>
  <si>
    <t>Number of reportable segments</t>
  </si>
  <si>
    <t>Number of operating units</t>
  </si>
  <si>
    <t>Information About Segment and Geographic Areas - Schedule of Revenue and Long Lived Tangible Assets by Geographic Area (Detail) - USD ($) $ in Thousands</t>
  </si>
  <si>
    <t>Revenues from External Customers and Long-Lived Assets [Line Items]</t>
  </si>
  <si>
    <t>Long-lived tangible assets</t>
  </si>
  <si>
    <t>United States [Member]</t>
  </si>
  <si>
    <t>Canada [Member]</t>
  </si>
  <si>
    <t>International [Member]</t>
  </si>
  <si>
    <t>Commitments and Contingencies - Additional Information (Detail) - USD ($) $ in Millions</t>
  </si>
  <si>
    <t>Capital lease agreements, minimum interest rate</t>
  </si>
  <si>
    <t>3.00%</t>
  </si>
  <si>
    <t>Capital lease agreements, maximum interest rate</t>
  </si>
  <si>
    <t>7.00%</t>
  </si>
  <si>
    <t>Rent expense for operating leases</t>
  </si>
  <si>
    <t>Commitments and Contingencies - Schedule of Operating Lease Commitments (Detail) $ in Thousands</t>
  </si>
  <si>
    <t>Operating Leases, Future Minimum Payments Due, Fiscal Year Maturity [Abstract]</t>
  </si>
  <si>
    <t>Total lease commitments</t>
  </si>
  <si>
    <t>Commitments and Contingencies - Schedule of Capital Lease Commitments (Detail) - USD ($) $ in Thousands</t>
  </si>
  <si>
    <t>Capital Leases, Future Minimum Payments Due, Fiscal Year Maturity [Abstract]</t>
  </si>
  <si>
    <t>Total minimum capital lease commitments</t>
  </si>
  <si>
    <t>Less-amount representing interest</t>
  </si>
  <si>
    <t>Total capital lease obligations</t>
  </si>
  <si>
    <t>Less-current portion of capital lease obligations</t>
  </si>
  <si>
    <t>Long-term portion of capital lease obligations</t>
  </si>
  <si>
    <t>Commitments and Contingencies - Schedule of Contract Commitments (Detail) $ in Thousands</t>
  </si>
  <si>
    <t>Contractual Obligation, Fiscal Year Maturity [Abstract]</t>
  </si>
  <si>
    <t>Total contract commitments</t>
  </si>
  <si>
    <t>Equity - Additional Information (Detail) - USD ($)</t>
  </si>
  <si>
    <t>Jul. 14, 2014</t>
  </si>
  <si>
    <t>Feb. 28, 2014</t>
  </si>
  <si>
    <t>Class of Stock [Line Items]</t>
  </si>
  <si>
    <t>Shares authorized to be repurchased, amount</t>
  </si>
  <si>
    <t>Warrants exercisable per share amount</t>
  </si>
  <si>
    <t>Warrants expected life</t>
  </si>
  <si>
    <t>Equity - Schedule of Stock Repurchased (Detail) $ in Thousands</t>
  </si>
  <si>
    <t>Dec. 31, 2014USD ($)shares</t>
  </si>
  <si>
    <t>Shares of common stock repurchased | shares</t>
  </si>
  <si>
    <t>Value of common stock repurchased (in thousands) | $</t>
  </si>
  <si>
    <t>Equity - Schedule of Shares and Cost of Company's Common Stock (Detail) - USD ($) $ in Thousands</t>
  </si>
  <si>
    <t>Shares withheld</t>
  </si>
  <si>
    <t>Cost</t>
  </si>
  <si>
    <t>Stock-based Compensation - Schedule of Weighted-Average Assumptions Used to Estimate the Fair Value of Options Granted (Detail)</t>
  </si>
  <si>
    <t>Volatility</t>
  </si>
  <si>
    <t>52.00%</t>
  </si>
  <si>
    <t>58.00%</t>
  </si>
  <si>
    <t>59.00%</t>
  </si>
  <si>
    <t>Expected dividend yield</t>
  </si>
  <si>
    <t>0.00%</t>
  </si>
  <si>
    <t>Risk-free rate</t>
  </si>
  <si>
    <t>1.70%</t>
  </si>
  <si>
    <t>1.90%</t>
  </si>
  <si>
    <t>1.40%</t>
  </si>
  <si>
    <t>Expected term (in years)</t>
  </si>
  <si>
    <t>6 years 3 months</t>
  </si>
  <si>
    <t>Stock-based Compensation - Additional Information (Detail) $ / shares in Units, $ in Thousands</t>
  </si>
  <si>
    <t>Aug. 04, 2014USD ($)Employee$ / sharesshares</t>
  </si>
  <si>
    <t>Dec. 31, 2015USD ($)Item$ / sharesshares</t>
  </si>
  <si>
    <t>Dec. 31, 2014USD ($)$ / shares</t>
  </si>
  <si>
    <t>Dec. 31, 2013USD ($)$ / sharesshares</t>
  </si>
  <si>
    <t>Share-based Compensation Arrangement by Share-based Payment Award [Line Items]</t>
  </si>
  <si>
    <t>Stock based compensation expense | $</t>
  </si>
  <si>
    <t>Number of stock option plans | Item</t>
  </si>
  <si>
    <t>Employee stock option plans to purchase common stock, authorized | shares</t>
  </si>
  <si>
    <t>Closing stock price as reported on the Nasdaq | $ / shares</t>
  </si>
  <si>
    <t>Weighted average grant date fair value of options granted | $ / shares</t>
  </si>
  <si>
    <t>Total intrinsic value of options exercised | $</t>
  </si>
  <si>
    <t>Total unrecognized compensation cost, adjusted for estimated forfeitures, related to nonvested stock options | $</t>
  </si>
  <si>
    <t>Expected weighted average period to recognize total unrecognized compensation cost</t>
  </si>
  <si>
    <t>2 years 7 months 17 days</t>
  </si>
  <si>
    <t>Total incremental expense resulting from modification | $</t>
  </si>
  <si>
    <t>Outstanding employee options, exercise price | $ / shares</t>
  </si>
  <si>
    <t>Number of employees affected | Employee</t>
  </si>
  <si>
    <t>Option Reset [Member]</t>
  </si>
  <si>
    <t>Number of options reset as a result of modification | shares</t>
  </si>
  <si>
    <t>Special Purpose Recruitment Plan [Member]</t>
  </si>
  <si>
    <t>Common shares reserved for issuance | shares</t>
  </si>
  <si>
    <t>Chief Executive Officer [Member] | Non-Plan Grant [Member]</t>
  </si>
  <si>
    <t>Options granted during period | shares</t>
  </si>
  <si>
    <t>Restricted Stock Units (RSUs) [Member]</t>
  </si>
  <si>
    <t>Duration in which options vest ratable</t>
  </si>
  <si>
    <t>1 year 7 months 2 days</t>
  </si>
  <si>
    <t>Unrecognized compensation cost related to RSUs | $</t>
  </si>
  <si>
    <t>Restricted Stock Units (RSUs) [Member] | Vesting Every Six Months [Member]</t>
  </si>
  <si>
    <t>Percent of shares vested</t>
  </si>
  <si>
    <t>16.67%</t>
  </si>
  <si>
    <t>Stock Options [Member]</t>
  </si>
  <si>
    <t>4 years</t>
  </si>
  <si>
    <t>Employee stock option plans to purchase common stock, expiration period</t>
  </si>
  <si>
    <t>Stock Options [Member] | Vesting after Year One [Member]</t>
  </si>
  <si>
    <t>25.00%</t>
  </si>
  <si>
    <t>Stock Options [Member] | Vesting Monthly after Year One [Member]</t>
  </si>
  <si>
    <t>75.00%</t>
  </si>
  <si>
    <t>Stock-based Compensation - Schedule of Total Stock Based Compensation Expense (Detail) - USD ($) $ in Thousands</t>
  </si>
  <si>
    <t>Share-based Compensation Arrangement by Share-based Payment Award, Compensation Cost [Line Items]</t>
  </si>
  <si>
    <t>Total stock-based compensation expense</t>
  </si>
  <si>
    <t>Technology and Development [Member]</t>
  </si>
  <si>
    <t>Stock-based Compensation - Summary of Stock Option Activity (Detail) $ / shares in Units, $ in Thousands</t>
  </si>
  <si>
    <t>Dec. 31, 2015USD ($)$ / sharesshares</t>
  </si>
  <si>
    <t>Outstanding number of stock options beginning balance | shares</t>
  </si>
  <si>
    <t>Number of stock options granted | shares</t>
  </si>
  <si>
    <t>Number of stock options exercised | shares</t>
  </si>
  <si>
    <t>Number of stock options forfeited | shares</t>
  </si>
  <si>
    <t>Outstanding number of stock options ending balance | shares</t>
  </si>
  <si>
    <t>Outstanding number of stock options expected to vest | shares</t>
  </si>
  <si>
    <t>Outstanding number of stock options vested and exercisable | shares</t>
  </si>
  <si>
    <t>Outstanding, weighted average exercise price, beginning balance | $ / shares</t>
  </si>
  <si>
    <t>Weighted average exercise price, granted | $ / shares</t>
  </si>
  <si>
    <t>Weighted average exercise price, exercised | $ / shares</t>
  </si>
  <si>
    <t>Weighted average exercise price, forfeited | $ / shares</t>
  </si>
  <si>
    <t>Outstanding, weighted average exercise price, ending balance | $ / shares</t>
  </si>
  <si>
    <t>Expected to vest, weighted average exercise price, ending balance | $ / shares</t>
  </si>
  <si>
    <t>Vested and exercisable, weighted average exercise price, ending balance | $ / shares</t>
  </si>
  <si>
    <t>Aggregate intrinsic value, outstanding | $</t>
  </si>
  <si>
    <t>Aggregate intrinsic value, Expected to vest | $</t>
  </si>
  <si>
    <t>Aggregate intrinsic value, vested and exercisable | $</t>
  </si>
  <si>
    <t>Weighted average remaining contractual term (in years), outstanding</t>
  </si>
  <si>
    <t>7 years 3 months 18 days</t>
  </si>
  <si>
    <t>Weighted average remaining contractual term (in years), Expected to vest</t>
  </si>
  <si>
    <t>7 years 2 months 12 days</t>
  </si>
  <si>
    <t>Weighted average remaining contractual term (in years), vested and exercisable</t>
  </si>
  <si>
    <t>5 years 4 months 21 days</t>
  </si>
  <si>
    <t>Stock-based Compensation - Summary of RSU Activity (Detail) - $ / shares</t>
  </si>
  <si>
    <t>Unvested-Beginning Balance</t>
  </si>
  <si>
    <t>Granted</t>
  </si>
  <si>
    <t>Released</t>
  </si>
  <si>
    <t>Forfeited</t>
  </si>
  <si>
    <t>Unvested-Ending Balance</t>
  </si>
  <si>
    <t>Expected to vest -December 31, 2015</t>
  </si>
  <si>
    <t>Expected to vest-December 31, 2015</t>
  </si>
  <si>
    <t>Net Loss Per Common Share Data - Schedule of Basic and Diluted Net Loss Per Share (Detail) - USD ($) $ / shares in Units, $ in Thousands</t>
  </si>
  <si>
    <t>Numerator:</t>
  </si>
  <si>
    <t>Denominator:</t>
  </si>
  <si>
    <t>Weighted-average common shares outstanding</t>
  </si>
  <si>
    <t>Basic net loss per share</t>
  </si>
  <si>
    <t>Number of shares used in the basic computation</t>
  </si>
  <si>
    <t>Add weighted-average effect of dilutive securities:</t>
  </si>
  <si>
    <t>Conversion of preferred stock (as if converted basis)</t>
  </si>
  <si>
    <t>Stock options, RSUs and warrants</t>
  </si>
  <si>
    <t>Number of shares used in diluted calculation</t>
  </si>
  <si>
    <t>Dilutive net loss per share</t>
  </si>
  <si>
    <t>Net Loss Per Common Share Data - Schedule of Equivalent Shares Excluded from Calculation of Diluted Net Income (Loss) Per Share (Detail) - shares</t>
  </si>
  <si>
    <t>Stock Options and RSUs [Member]</t>
  </si>
  <si>
    <t>Antidilutive Securities Excluded from Computation of Earnings Per Share [Line Items]</t>
  </si>
  <si>
    <t>Antidilutive equity awards</t>
  </si>
  <si>
    <t>Warrants [Member]</t>
  </si>
  <si>
    <t>Employee Benefit Plan - Additional Information (Detail) - USD ($)</t>
  </si>
  <si>
    <t>401 (K) Profit Sharing Plan [Member]</t>
  </si>
  <si>
    <t>Defined Contribution Plan Disclosure [Line Items]</t>
  </si>
  <si>
    <t>401(K) Plan, cost recognized for matching contributions</t>
  </si>
  <si>
    <t>Subsequent Events - Additional Information (Detail) - USD ($) $ in Millions</t>
  </si>
  <si>
    <t>Feb. 23, 2016</t>
  </si>
  <si>
    <t>Subsequent Event [Line Items]</t>
  </si>
  <si>
    <t>Stock options granted</t>
  </si>
  <si>
    <t>Subsequent Event [Member] | Technorati [Member]</t>
  </si>
  <si>
    <t>Business acquisition purchase price</t>
  </si>
  <si>
    <t>Acquisition completion date</t>
  </si>
  <si>
    <t>Feb. 26,
		2016</t>
  </si>
  <si>
    <t>Cash withheld to secure indemnification obligat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40827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30023414</v>
      </c>
    </row>
    <row r="18" spans="1:4">
      <c r="A18" s="4" t="s">
        <v>30</v>
      </c>
      <c r="D18" s="7" t="n">
        <v>369999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5697</v>
      </c>
      <c r="C3" s="7" t="n">
        <v>25600</v>
      </c>
    </row>
    <row r="4" spans="1:3">
      <c r="A4" s="4" t="s">
        <v>35</v>
      </c>
      <c r="B4" s="6" t="n">
        <v>24341</v>
      </c>
      <c r="C4" s="6" t="n">
        <v>20479</v>
      </c>
    </row>
    <row r="5" spans="1:3">
      <c r="A5" s="4" t="s">
        <v>36</v>
      </c>
      <c r="B5" s="6" t="n">
        <v>3290</v>
      </c>
      <c r="C5" s="6" t="n">
        <v>2292</v>
      </c>
    </row>
    <row r="6" spans="1:3">
      <c r="A6" s="4" t="s">
        <v>37</v>
      </c>
      <c r="B6" s="6" t="n">
        <v>43328</v>
      </c>
      <c r="C6" s="6" t="n">
        <v>48371</v>
      </c>
    </row>
    <row r="7" spans="1:3">
      <c r="A7" s="4" t="s">
        <v>38</v>
      </c>
      <c r="B7" s="6" t="n">
        <v>14377</v>
      </c>
      <c r="C7" s="6" t="n">
        <v>15128</v>
      </c>
    </row>
    <row r="8" spans="1:3">
      <c r="A8" s="4" t="s">
        <v>39</v>
      </c>
      <c r="B8" s="6" t="n">
        <v>15187</v>
      </c>
      <c r="C8" s="6" t="n">
        <v>1565</v>
      </c>
    </row>
    <row r="9" spans="1:3">
      <c r="A9" s="4" t="s">
        <v>40</v>
      </c>
      <c r="B9" s="6" t="n">
        <v>14798</v>
      </c>
    </row>
    <row r="10" spans="1:3">
      <c r="A10" s="4" t="s">
        <v>41</v>
      </c>
      <c r="B10" s="6" t="n">
        <v>1000</v>
      </c>
      <c r="C10" s="6" t="n">
        <v>1073</v>
      </c>
    </row>
    <row r="11" spans="1:3">
      <c r="A11" s="4" t="s">
        <v>42</v>
      </c>
      <c r="B11" s="6" t="n">
        <v>336</v>
      </c>
      <c r="C11" s="6" t="n">
        <v>101</v>
      </c>
    </row>
    <row r="12" spans="1:3">
      <c r="A12" s="4" t="s">
        <v>43</v>
      </c>
      <c r="B12" s="6" t="n">
        <v>89026</v>
      </c>
      <c r="C12" s="6" t="n">
        <v>66238</v>
      </c>
    </row>
    <row r="13" spans="1:3">
      <c r="A13" s="3" t="s">
        <v>44</v>
      </c>
    </row>
    <row r="14" spans="1:3">
      <c r="A14" s="4" t="s">
        <v>45</v>
      </c>
      <c r="B14" s="6" t="n">
        <v>9004</v>
      </c>
      <c r="C14" s="6" t="n">
        <v>12545</v>
      </c>
    </row>
    <row r="15" spans="1:3">
      <c r="A15" s="4" t="s">
        <v>46</v>
      </c>
      <c r="B15" s="6" t="n">
        <v>9765</v>
      </c>
      <c r="C15" s="6" t="n">
        <v>7761</v>
      </c>
    </row>
    <row r="16" spans="1:3">
      <c r="A16" s="4" t="s">
        <v>47</v>
      </c>
      <c r="B16" s="6" t="n">
        <v>11295</v>
      </c>
      <c r="C16" s="6" t="n">
        <v>642</v>
      </c>
    </row>
    <row r="17" spans="1:3">
      <c r="A17" s="4" t="s">
        <v>48</v>
      </c>
      <c r="B17" s="6" t="n">
        <v>1574</v>
      </c>
      <c r="C17" s="6" t="n">
        <v>1150</v>
      </c>
    </row>
    <row r="18" spans="1:3">
      <c r="A18" s="4" t="s">
        <v>49</v>
      </c>
      <c r="B18" s="6" t="n">
        <v>31638</v>
      </c>
      <c r="C18" s="6" t="n">
        <v>22098</v>
      </c>
    </row>
    <row r="19" spans="1:3">
      <c r="A19" s="4" t="s">
        <v>50</v>
      </c>
      <c r="B19" s="6" t="n">
        <v>1007</v>
      </c>
      <c r="C19" s="6" t="n">
        <v>1383</v>
      </c>
    </row>
    <row r="20" spans="1:3">
      <c r="A20" s="4" t="s">
        <v>51</v>
      </c>
      <c r="B20" s="6" t="n">
        <v>5000</v>
      </c>
    </row>
    <row r="21" spans="1:3">
      <c r="A21" s="4" t="s">
        <v>52</v>
      </c>
      <c r="B21" s="6" t="n">
        <v>3225</v>
      </c>
    </row>
    <row r="22" spans="1:3">
      <c r="A22" s="4" t="s">
        <v>53</v>
      </c>
      <c r="B22" s="6" t="n">
        <v>2052</v>
      </c>
      <c r="C22" s="6" t="n">
        <v>275</v>
      </c>
    </row>
    <row r="23" spans="1:3">
      <c r="A23" s="4" t="s">
        <v>54</v>
      </c>
      <c r="B23" s="7" t="n">
        <v>42922</v>
      </c>
      <c r="C23" s="7" t="n">
        <v>23756</v>
      </c>
    </row>
    <row r="24" spans="1:3">
      <c r="A24" s="4" t="s">
        <v>55</v>
      </c>
      <c r="B24" s="4" t="s">
        <v>56</v>
      </c>
      <c r="C24" s="4" t="s">
        <v>56</v>
      </c>
    </row>
    <row r="25" spans="1:3">
      <c r="A25" s="3" t="s">
        <v>57</v>
      </c>
    </row>
    <row r="26" spans="1:3">
      <c r="A26" s="4" t="s">
        <v>58</v>
      </c>
      <c r="B26" s="4" t="s">
        <v>56</v>
      </c>
      <c r="C26" s="4" t="s">
        <v>56</v>
      </c>
    </row>
    <row r="27" spans="1:3">
      <c r="A27" s="4" t="s">
        <v>59</v>
      </c>
      <c r="B27" s="7" t="n">
        <v>306</v>
      </c>
      <c r="C27" s="7" t="n">
        <v>279</v>
      </c>
    </row>
    <row r="28" spans="1:3">
      <c r="A28" s="4" t="s">
        <v>60</v>
      </c>
      <c r="B28" s="6" t="n">
        <v>-1332</v>
      </c>
      <c r="C28" s="6" t="n">
        <v>-1142</v>
      </c>
    </row>
    <row r="29" spans="1:3">
      <c r="A29" s="4" t="s">
        <v>61</v>
      </c>
      <c r="B29" s="6" t="n">
        <v>113238</v>
      </c>
      <c r="C29" s="6" t="n">
        <v>105961</v>
      </c>
    </row>
    <row r="30" spans="1:3">
      <c r="A30" s="4" t="s">
        <v>62</v>
      </c>
      <c r="B30" s="6" t="n">
        <v>-66110</v>
      </c>
      <c r="C30" s="6" t="n">
        <v>-62636</v>
      </c>
    </row>
    <row r="31" spans="1:3">
      <c r="A31" s="4" t="s">
        <v>63</v>
      </c>
      <c r="B31" s="6" t="n">
        <v>2</v>
      </c>
      <c r="C31" s="6" t="n">
        <v>20</v>
      </c>
    </row>
    <row r="32" spans="1:3">
      <c r="A32" s="4" t="s">
        <v>64</v>
      </c>
      <c r="B32" s="6" t="n">
        <v>46104</v>
      </c>
      <c r="C32" s="6" t="n">
        <v>42482</v>
      </c>
    </row>
    <row r="33" spans="1:3">
      <c r="A33" s="4" t="s">
        <v>65</v>
      </c>
      <c r="B33" s="7" t="n">
        <v>89026</v>
      </c>
      <c r="C33" s="7" t="n">
        <v>662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76</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190</v>
      </c>
      <c r="B21" s="4" t="s">
        <v>249</v>
      </c>
    </row>
    <row r="22" spans="1:2">
      <c r="A22" s="4" t="s">
        <v>250</v>
      </c>
      <c r="B22" s="4" t="s">
        <v>251</v>
      </c>
    </row>
    <row r="23" spans="1:2">
      <c r="A23" s="4" t="s">
        <v>252</v>
      </c>
      <c r="B23" s="4" t="s">
        <v>253</v>
      </c>
    </row>
    <row r="24" spans="1:2">
      <c r="A24" s="4" t="s">
        <v>254</v>
      </c>
      <c r="B24" s="4" t="s">
        <v>255</v>
      </c>
    </row>
    <row r="25" spans="1:2">
      <c r="A25" s="4" t="s">
        <v>256</v>
      </c>
      <c r="B25" s="4" t="s">
        <v>257</v>
      </c>
    </row>
    <row r="26" spans="1:2">
      <c r="A26" s="4" t="s">
        <v>258</v>
      </c>
      <c r="B26" s="4" t="s">
        <v>259</v>
      </c>
    </row>
    <row r="27" spans="1:2">
      <c r="A27" s="4" t="s">
        <v>260</v>
      </c>
      <c r="B27"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176</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73</v>
      </c>
      <c r="B1" s="2" t="s">
        <v>1</v>
      </c>
    </row>
    <row r="2" spans="1:2">
      <c r="B2" s="2" t="s">
        <v>2</v>
      </c>
    </row>
    <row r="3" spans="1:2">
      <c r="A3" s="3" t="s">
        <v>179</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0</v>
      </c>
      <c r="B1" s="2" t="s">
        <v>1</v>
      </c>
    </row>
    <row r="2" spans="1:2">
      <c r="B2" s="2" t="s">
        <v>2</v>
      </c>
    </row>
    <row r="3" spans="1:2">
      <c r="A3" s="3" t="s">
        <v>182</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83</v>
      </c>
      <c r="B1" s="2" t="s">
        <v>1</v>
      </c>
    </row>
    <row r="2" spans="1:2">
      <c r="B2" s="2" t="s">
        <v>2</v>
      </c>
    </row>
    <row r="3" spans="1:2">
      <c r="A3" s="3" t="s">
        <v>185</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286</v>
      </c>
      <c r="B1" s="2" t="s">
        <v>1</v>
      </c>
    </row>
    <row r="2" spans="1:2">
      <c r="B2" s="2" t="s">
        <v>2</v>
      </c>
    </row>
    <row r="3" spans="1:2">
      <c r="A3" s="3" t="s">
        <v>191</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95</v>
      </c>
      <c r="B1" s="2" t="s">
        <v>1</v>
      </c>
    </row>
    <row r="2" spans="1:2">
      <c r="B2" s="2" t="s">
        <v>2</v>
      </c>
    </row>
    <row r="3" spans="1:2">
      <c r="A3" s="3" t="s">
        <v>194</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298</v>
      </c>
      <c r="B1" s="2" t="s">
        <v>1</v>
      </c>
    </row>
    <row r="2" spans="1:2">
      <c r="B2" s="2" t="s">
        <v>2</v>
      </c>
    </row>
    <row r="3" spans="1:2">
      <c r="A3" s="3" t="s">
        <v>197</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05</v>
      </c>
      <c r="B1" s="2" t="s">
        <v>1</v>
      </c>
    </row>
    <row r="2" spans="1:2">
      <c r="B2" s="2" t="s">
        <v>2</v>
      </c>
    </row>
    <row r="3" spans="1:2">
      <c r="A3" s="3" t="s">
        <v>20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6</v>
      </c>
      <c r="B1" s="2" t="s">
        <v>2</v>
      </c>
      <c r="C1" s="2" t="s">
        <v>32</v>
      </c>
    </row>
    <row r="2" spans="1:3">
      <c r="A2" s="3" t="s">
        <v>67</v>
      </c>
    </row>
    <row r="3" spans="1:3">
      <c r="A3" s="4" t="s">
        <v>68</v>
      </c>
      <c r="B3" s="7" t="n">
        <v>372</v>
      </c>
      <c r="C3" s="7" t="n">
        <v>388</v>
      </c>
    </row>
    <row r="4" spans="1:3">
      <c r="A4" s="4" t="s">
        <v>69</v>
      </c>
      <c r="B4" s="8" t="n">
        <v>0.01</v>
      </c>
      <c r="C4" s="8" t="n">
        <v>0.01</v>
      </c>
    </row>
    <row r="5" spans="1:3">
      <c r="A5" s="4" t="s">
        <v>70</v>
      </c>
      <c r="B5" s="6" t="n">
        <v>10000000</v>
      </c>
      <c r="C5" s="6" t="n">
        <v>10000000</v>
      </c>
    </row>
    <row r="6" spans="1:3">
      <c r="A6" s="4" t="s">
        <v>71</v>
      </c>
      <c r="B6" s="6" t="n">
        <v>0</v>
      </c>
      <c r="C6" s="6" t="n">
        <v>0</v>
      </c>
    </row>
    <row r="7" spans="1:3">
      <c r="A7" s="4" t="s">
        <v>72</v>
      </c>
      <c r="B7" s="6" t="n">
        <v>0</v>
      </c>
      <c r="C7" s="6" t="n">
        <v>0</v>
      </c>
    </row>
    <row r="8" spans="1:3">
      <c r="A8" s="4" t="s">
        <v>73</v>
      </c>
      <c r="B8" s="8" t="n">
        <v>0.01</v>
      </c>
      <c r="C8" s="8" t="n">
        <v>0.01</v>
      </c>
    </row>
    <row r="9" spans="1:3">
      <c r="A9" s="4" t="s">
        <v>74</v>
      </c>
      <c r="B9" s="6" t="n">
        <v>100000000</v>
      </c>
      <c r="C9" s="6" t="n">
        <v>100000000</v>
      </c>
    </row>
    <row r="10" spans="1:3">
      <c r="A10" s="4" t="s">
        <v>75</v>
      </c>
      <c r="B10" s="6" t="n">
        <v>30636327</v>
      </c>
      <c r="C10" s="6" t="n">
        <v>27944853</v>
      </c>
    </row>
    <row r="11" spans="1:3">
      <c r="A11" s="4" t="s">
        <v>76</v>
      </c>
      <c r="B11" s="6" t="n">
        <v>29983279</v>
      </c>
      <c r="C11" s="6" t="n">
        <v>27391709</v>
      </c>
    </row>
    <row r="12" spans="1:3">
      <c r="A12" s="4" t="s">
        <v>77</v>
      </c>
      <c r="B12" s="6" t="n">
        <v>653048</v>
      </c>
      <c r="C12" s="6" t="n">
        <v>5531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3" t="s">
        <v>203</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20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r="1" spans="1:2">
      <c r="A1" s="1" t="s">
        <v>324</v>
      </c>
      <c r="B1" s="2" t="s">
        <v>1</v>
      </c>
    </row>
    <row r="2" spans="1:2">
      <c r="B2" s="2" t="s">
        <v>2</v>
      </c>
    </row>
    <row r="3" spans="1:2">
      <c r="A3" s="4" t="s">
        <v>325</v>
      </c>
    </row>
    <row r="4" spans="1:2">
      <c r="A4" s="3" t="s">
        <v>326</v>
      </c>
    </row>
    <row r="5" spans="1:2">
      <c r="A5" s="4" t="s">
        <v>327</v>
      </c>
      <c r="B5" s="4" t="s">
        <v>328</v>
      </c>
    </row>
    <row r="6" spans="1:2">
      <c r="A6" s="4" t="s">
        <v>329</v>
      </c>
    </row>
    <row r="7" spans="1:2">
      <c r="A7" s="3" t="s">
        <v>326</v>
      </c>
    </row>
    <row r="8" spans="1:2">
      <c r="A8" s="4" t="s">
        <v>327</v>
      </c>
      <c r="B8" s="4" t="s">
        <v>330</v>
      </c>
    </row>
    <row r="9" spans="1:2">
      <c r="A9" s="4" t="s">
        <v>331</v>
      </c>
    </row>
    <row r="10" spans="1:2">
      <c r="A10" s="3" t="s">
        <v>326</v>
      </c>
    </row>
    <row r="11" spans="1:2">
      <c r="A11" s="4" t="s">
        <v>327</v>
      </c>
      <c r="B11" s="4" t="s">
        <v>332</v>
      </c>
    </row>
    <row r="12" spans="1:2">
      <c r="A12" s="4" t="s">
        <v>333</v>
      </c>
    </row>
    <row r="13" spans="1:2">
      <c r="A13" s="3" t="s">
        <v>326</v>
      </c>
    </row>
    <row r="14" spans="1:2">
      <c r="A14" s="4" t="s">
        <v>327</v>
      </c>
      <c r="B14" s="4" t="s">
        <v>330</v>
      </c>
    </row>
    <row r="15" spans="1:2">
      <c r="A15" s="4" t="s">
        <v>334</v>
      </c>
    </row>
    <row r="16" spans="1:2">
      <c r="A16" s="3" t="s">
        <v>326</v>
      </c>
    </row>
    <row r="17" spans="1:2">
      <c r="A17" s="4" t="s">
        <v>327</v>
      </c>
      <c r="B17" s="4" t="s">
        <v>330</v>
      </c>
    </row>
    <row r="18" spans="1:2">
      <c r="A18" s="4" t="s">
        <v>335</v>
      </c>
    </row>
    <row r="19" spans="1:2">
      <c r="A19" s="3" t="s">
        <v>326</v>
      </c>
    </row>
    <row r="20" spans="1:2">
      <c r="A20" s="4" t="s">
        <v>327</v>
      </c>
      <c r="B20" s="4" t="s">
        <v>336</v>
      </c>
    </row>
    <row r="21" spans="1:2">
      <c r="A21" s="4" t="s">
        <v>337</v>
      </c>
    </row>
    <row r="22" spans="1:2">
      <c r="A22" s="3" t="s">
        <v>326</v>
      </c>
    </row>
    <row r="23" spans="1:2">
      <c r="A23" s="4" t="s">
        <v>327</v>
      </c>
      <c r="B23"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8</v>
      </c>
      <c r="B1" s="2" t="s">
        <v>1</v>
      </c>
    </row>
    <row r="2" spans="1:2">
      <c r="B2" s="2" t="s">
        <v>2</v>
      </c>
    </row>
    <row r="3" spans="1:2">
      <c r="A3" s="4" t="s">
        <v>339</v>
      </c>
    </row>
    <row r="4" spans="1:2">
      <c r="A4" s="3" t="s">
        <v>326</v>
      </c>
    </row>
    <row r="5" spans="1:2">
      <c r="A5" s="4" t="s">
        <v>340</v>
      </c>
      <c r="B5"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342</v>
      </c>
      <c r="B1" s="2" t="s">
        <v>1</v>
      </c>
    </row>
    <row r="2" spans="1:2">
      <c r="B2" s="2" t="s">
        <v>343</v>
      </c>
    </row>
    <row r="3" spans="1:2">
      <c r="A3" s="3" t="s">
        <v>344</v>
      </c>
    </row>
    <row r="4" spans="1:2">
      <c r="A4" s="4" t="s">
        <v>345</v>
      </c>
      <c r="B4" s="7" t="n">
        <v>15300</v>
      </c>
    </row>
    <row r="5" spans="1:2">
      <c r="A5" s="4" t="s">
        <v>346</v>
      </c>
      <c r="B5" s="6" t="n">
        <v>-502</v>
      </c>
    </row>
    <row r="6" spans="1:2">
      <c r="A6" s="4" t="s">
        <v>347</v>
      </c>
      <c r="B6" s="7" t="n">
        <v>14798</v>
      </c>
    </row>
    <row r="7" spans="1:2">
      <c r="A7" s="4" t="s">
        <v>348</v>
      </c>
    </row>
    <row r="8" spans="1:2">
      <c r="A8" s="3" t="s">
        <v>344</v>
      </c>
    </row>
    <row r="9" spans="1:2">
      <c r="A9" s="4" t="s">
        <v>349</v>
      </c>
      <c r="B9" s="4" t="s">
        <v>336</v>
      </c>
    </row>
    <row r="10" spans="1:2">
      <c r="A10" s="4" t="s">
        <v>345</v>
      </c>
      <c r="B10" s="7" t="n">
        <v>13400</v>
      </c>
    </row>
    <row r="11" spans="1:2">
      <c r="A11" s="4" t="s">
        <v>346</v>
      </c>
      <c r="B11" s="7" t="n">
        <v>-391</v>
      </c>
    </row>
    <row r="12" spans="1:2">
      <c r="A12" s="4" t="s">
        <v>350</v>
      </c>
    </row>
    <row r="13" spans="1:2">
      <c r="A13" s="3" t="s">
        <v>344</v>
      </c>
    </row>
    <row r="14" spans="1:2">
      <c r="A14" s="4" t="s">
        <v>349</v>
      </c>
      <c r="B14" s="4" t="s">
        <v>328</v>
      </c>
    </row>
    <row r="15" spans="1:2">
      <c r="A15" s="4" t="s">
        <v>345</v>
      </c>
      <c r="B15" s="7" t="n">
        <v>300</v>
      </c>
    </row>
    <row r="16" spans="1:2">
      <c r="A16" s="4" t="s">
        <v>346</v>
      </c>
      <c r="B16" s="7" t="n">
        <v>-18</v>
      </c>
    </row>
    <row r="17" spans="1:2">
      <c r="A17" s="4" t="s">
        <v>351</v>
      </c>
    </row>
    <row r="18" spans="1:2">
      <c r="A18" s="3" t="s">
        <v>344</v>
      </c>
    </row>
    <row r="19" spans="1:2">
      <c r="A19" s="4" t="s">
        <v>349</v>
      </c>
      <c r="B19" s="4" t="s">
        <v>328</v>
      </c>
    </row>
    <row r="20" spans="1:2">
      <c r="A20" s="4" t="s">
        <v>345</v>
      </c>
      <c r="B20" s="7" t="n">
        <v>1600</v>
      </c>
    </row>
    <row r="21" spans="1:2">
      <c r="A21" s="4" t="s">
        <v>346</v>
      </c>
      <c r="B21" s="7" t="n">
        <v>-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52</v>
      </c>
      <c r="B1" s="2" t="s">
        <v>343</v>
      </c>
    </row>
    <row r="2" spans="1:2">
      <c r="A2" s="3" t="s">
        <v>176</v>
      </c>
    </row>
    <row r="3" spans="1:2">
      <c r="A3" s="4" t="s">
        <v>353</v>
      </c>
      <c r="B3" s="7" t="n">
        <v>1720</v>
      </c>
    </row>
    <row r="4" spans="1:2">
      <c r="A4" s="4" t="s">
        <v>354</v>
      </c>
      <c r="B4" s="6" t="n">
        <v>1720</v>
      </c>
    </row>
    <row r="5" spans="1:2">
      <c r="A5" s="4" t="s">
        <v>355</v>
      </c>
      <c r="B5" s="6" t="n">
        <v>1720</v>
      </c>
    </row>
    <row r="6" spans="1:2">
      <c r="A6" s="4" t="s">
        <v>356</v>
      </c>
      <c r="B6" s="6" t="n">
        <v>1720</v>
      </c>
    </row>
    <row r="7" spans="1:2">
      <c r="A7" s="4" t="s">
        <v>357</v>
      </c>
      <c r="B7" s="6" t="n">
        <v>1720</v>
      </c>
    </row>
    <row r="8" spans="1:2">
      <c r="A8" s="4" t="s">
        <v>358</v>
      </c>
      <c r="B8" s="7" t="n">
        <v>619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9</v>
      </c>
      <c r="B1" s="2" t="s">
        <v>1</v>
      </c>
    </row>
    <row r="2" spans="1:3">
      <c r="B2" s="2" t="s">
        <v>2</v>
      </c>
      <c r="C2" s="2" t="s">
        <v>32</v>
      </c>
    </row>
    <row r="3" spans="1:3">
      <c r="A3" s="3" t="s">
        <v>360</v>
      </c>
    </row>
    <row r="4" spans="1:3">
      <c r="A4" s="4" t="s">
        <v>361</v>
      </c>
      <c r="B4" s="7" t="n">
        <v>1565</v>
      </c>
      <c r="C4" s="7" t="n">
        <v>1565</v>
      </c>
    </row>
    <row r="5" spans="1:3">
      <c r="A5" s="4" t="s">
        <v>362</v>
      </c>
      <c r="B5" s="6" t="n">
        <v>13622</v>
      </c>
      <c r="C5" s="6" t="n">
        <v>0</v>
      </c>
    </row>
    <row r="6" spans="1:3">
      <c r="A6" s="4" t="s">
        <v>363</v>
      </c>
      <c r="B6" s="7" t="n">
        <v>15187</v>
      </c>
      <c r="C6" s="7" t="n">
        <v>156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4</v>
      </c>
      <c r="B1" s="2" t="s">
        <v>1</v>
      </c>
    </row>
    <row r="2" spans="1:4">
      <c r="B2" s="2" t="s">
        <v>2</v>
      </c>
      <c r="C2" s="2" t="s">
        <v>32</v>
      </c>
      <c r="D2" s="2" t="s">
        <v>79</v>
      </c>
    </row>
    <row r="3" spans="1:4">
      <c r="A3" s="3" t="s">
        <v>365</v>
      </c>
    </row>
    <row r="4" spans="1:4">
      <c r="A4" s="4" t="s">
        <v>81</v>
      </c>
      <c r="B4" s="7" t="n">
        <v>110245</v>
      </c>
      <c r="C4" s="7" t="n">
        <v>106579</v>
      </c>
      <c r="D4" s="7" t="n">
        <v>111807</v>
      </c>
    </row>
    <row r="5" spans="1:4">
      <c r="A5" s="4" t="s">
        <v>366</v>
      </c>
    </row>
    <row r="6" spans="1:4">
      <c r="A6" s="3" t="s">
        <v>365</v>
      </c>
    </row>
    <row r="7" spans="1:4">
      <c r="A7" s="4" t="s">
        <v>81</v>
      </c>
      <c r="B7" s="6" t="n">
        <v>78316</v>
      </c>
      <c r="C7" s="6" t="n">
        <v>83906</v>
      </c>
      <c r="D7" s="6" t="n">
        <v>90447</v>
      </c>
    </row>
    <row r="8" spans="1:4">
      <c r="A8" s="4" t="s">
        <v>367</v>
      </c>
    </row>
    <row r="9" spans="1:4">
      <c r="A9" s="3" t="s">
        <v>365</v>
      </c>
    </row>
    <row r="10" spans="1:4">
      <c r="A10" s="4" t="s">
        <v>81</v>
      </c>
      <c r="B10" s="7" t="n">
        <v>31929</v>
      </c>
      <c r="C10" s="7" t="n">
        <v>22673</v>
      </c>
      <c r="D10" s="7" t="n">
        <v>2136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8</v>
      </c>
      <c r="B1" s="2" t="s">
        <v>1</v>
      </c>
    </row>
    <row r="2" spans="1:4">
      <c r="B2" s="2" t="s">
        <v>2</v>
      </c>
      <c r="C2" s="2" t="s">
        <v>32</v>
      </c>
      <c r="D2" s="2" t="s">
        <v>79</v>
      </c>
    </row>
    <row r="3" spans="1:4">
      <c r="A3" s="4" t="s">
        <v>369</v>
      </c>
    </row>
    <row r="4" spans="1:4">
      <c r="A4" s="3" t="s">
        <v>370</v>
      </c>
    </row>
    <row r="5" spans="1:4">
      <c r="A5" s="4" t="s">
        <v>371</v>
      </c>
      <c r="B5" s="4" t="s">
        <v>372</v>
      </c>
      <c r="C5" s="4" t="s">
        <v>373</v>
      </c>
      <c r="D5" s="4" t="s">
        <v>373</v>
      </c>
    </row>
    <row r="6" spans="1:4">
      <c r="A6" s="4" t="s">
        <v>374</v>
      </c>
    </row>
    <row r="7" spans="1:4">
      <c r="A7" s="3" t="s">
        <v>370</v>
      </c>
    </row>
    <row r="8" spans="1:4">
      <c r="A8" s="4" t="s">
        <v>371</v>
      </c>
      <c r="B8" s="4" t="s">
        <v>375</v>
      </c>
      <c r="C8" s="4" t="s">
        <v>376</v>
      </c>
      <c r="D8" s="4" t="s">
        <v>377</v>
      </c>
    </row>
    <row r="9" spans="1:4">
      <c r="A9" s="4" t="s">
        <v>378</v>
      </c>
    </row>
    <row r="10" spans="1:4">
      <c r="A10" s="3" t="s">
        <v>370</v>
      </c>
    </row>
    <row r="11" spans="1:4">
      <c r="A11" s="4" t="s">
        <v>371</v>
      </c>
      <c r="C11" s="4" t="s">
        <v>375</v>
      </c>
      <c r="D11" s="4" t="s">
        <v>376</v>
      </c>
    </row>
    <row r="12" spans="1:4">
      <c r="A12" s="4" t="s">
        <v>379</v>
      </c>
    </row>
    <row r="13" spans="1:4">
      <c r="A13" s="3" t="s">
        <v>370</v>
      </c>
    </row>
    <row r="14" spans="1:4">
      <c r="A14" s="4" t="s">
        <v>371</v>
      </c>
      <c r="C14" s="4" t="s">
        <v>376</v>
      </c>
      <c r="D14" s="4" t="s">
        <v>380</v>
      </c>
    </row>
    <row r="15" spans="1:4">
      <c r="A15" s="4" t="s">
        <v>381</v>
      </c>
    </row>
    <row r="16" spans="1:4">
      <c r="A16" s="3" t="s">
        <v>370</v>
      </c>
    </row>
    <row r="17" spans="1:4">
      <c r="A17" s="4" t="s">
        <v>371</v>
      </c>
      <c r="B17" s="4" t="s">
        <v>382</v>
      </c>
      <c r="C17" s="4" t="s">
        <v>383</v>
      </c>
    </row>
    <row r="18" spans="1:4">
      <c r="A18" s="4" t="s">
        <v>384</v>
      </c>
    </row>
    <row r="19" spans="1:4">
      <c r="A19" s="3" t="s">
        <v>370</v>
      </c>
    </row>
    <row r="20" spans="1:4">
      <c r="A20" s="4" t="s">
        <v>371</v>
      </c>
      <c r="C20" s="4" t="s">
        <v>376</v>
      </c>
    </row>
    <row r="21" spans="1:4">
      <c r="A21" s="4" t="s">
        <v>385</v>
      </c>
    </row>
    <row r="22" spans="1:4">
      <c r="A22" s="3" t="s">
        <v>370</v>
      </c>
    </row>
    <row r="23" spans="1:4">
      <c r="A23" s="4" t="s">
        <v>371</v>
      </c>
      <c r="C23" s="4" t="s">
        <v>380</v>
      </c>
    </row>
    <row r="24" spans="1:4">
      <c r="A24" s="4" t="s">
        <v>386</v>
      </c>
    </row>
    <row r="25" spans="1:4">
      <c r="A25" s="3" t="s">
        <v>370</v>
      </c>
    </row>
    <row r="26" spans="1:4">
      <c r="A26" s="4" t="s">
        <v>371</v>
      </c>
      <c r="B26" s="4" t="s">
        <v>387</v>
      </c>
      <c r="C26" s="4" t="s">
        <v>388</v>
      </c>
      <c r="D26" s="4" t="s">
        <v>38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390</v>
      </c>
      <c r="B1" s="2" t="s">
        <v>343</v>
      </c>
    </row>
    <row r="2" spans="1:2">
      <c r="A2" s="3" t="s">
        <v>176</v>
      </c>
    </row>
    <row r="3" spans="1:2">
      <c r="A3" s="4" t="s">
        <v>391</v>
      </c>
      <c r="B3" s="7" t="n">
        <v>2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7" t="n">
        <v>110245</v>
      </c>
      <c r="C4" s="7" t="n">
        <v>106579</v>
      </c>
      <c r="D4" s="7" t="n">
        <v>111807</v>
      </c>
    </row>
    <row r="5" spans="1:4">
      <c r="A5" s="3" t="s">
        <v>82</v>
      </c>
    </row>
    <row r="6" spans="1:4">
      <c r="A6" s="4" t="s">
        <v>83</v>
      </c>
      <c r="B6" s="6" t="n">
        <v>54423</v>
      </c>
      <c r="C6" s="6" t="n">
        <v>57939</v>
      </c>
      <c r="D6" s="6" t="n">
        <v>59622</v>
      </c>
    </row>
    <row r="7" spans="1:4">
      <c r="A7" s="4" t="s">
        <v>84</v>
      </c>
      <c r="B7" s="6" t="n">
        <v>20007</v>
      </c>
      <c r="C7" s="6" t="n">
        <v>26259</v>
      </c>
      <c r="D7" s="6" t="n">
        <v>28458</v>
      </c>
    </row>
    <row r="8" spans="1:4">
      <c r="A8" s="4" t="s">
        <v>85</v>
      </c>
      <c r="B8" s="6" t="n">
        <v>16272</v>
      </c>
      <c r="C8" s="6" t="n">
        <v>10807</v>
      </c>
      <c r="D8" s="6" t="n">
        <v>8124</v>
      </c>
    </row>
    <row r="9" spans="1:4">
      <c r="A9" s="4" t="s">
        <v>86</v>
      </c>
      <c r="B9" s="6" t="n">
        <v>15543</v>
      </c>
      <c r="C9" s="6" t="n">
        <v>14249</v>
      </c>
      <c r="D9" s="6" t="n">
        <v>11663</v>
      </c>
    </row>
    <row r="10" spans="1:4">
      <c r="A10" s="4" t="s">
        <v>87</v>
      </c>
      <c r="B10" s="6" t="n">
        <v>6901</v>
      </c>
      <c r="C10" s="6" t="n">
        <v>5126</v>
      </c>
      <c r="D10" s="6" t="n">
        <v>4650</v>
      </c>
    </row>
    <row r="11" spans="1:4">
      <c r="A11" s="4" t="s">
        <v>88</v>
      </c>
      <c r="C11" s="6" t="n">
        <v>-1000</v>
      </c>
    </row>
    <row r="12" spans="1:4">
      <c r="A12" s="4" t="s">
        <v>89</v>
      </c>
      <c r="B12" s="6" t="n">
        <v>113146</v>
      </c>
      <c r="C12" s="6" t="n">
        <v>113380</v>
      </c>
      <c r="D12" s="6" t="n">
        <v>112517</v>
      </c>
    </row>
    <row r="13" spans="1:4">
      <c r="A13" s="4" t="s">
        <v>90</v>
      </c>
      <c r="B13" s="6" t="n">
        <v>-2901</v>
      </c>
      <c r="C13" s="6" t="n">
        <v>-6801</v>
      </c>
      <c r="D13" s="6" t="n">
        <v>-710</v>
      </c>
    </row>
    <row r="14" spans="1:4">
      <c r="A14" s="4" t="s">
        <v>91</v>
      </c>
      <c r="B14" s="6" t="n">
        <v>-16</v>
      </c>
      <c r="C14" s="6" t="n">
        <v>-28</v>
      </c>
      <c r="D14" s="6" t="n">
        <v>-37</v>
      </c>
    </row>
    <row r="15" spans="1:4">
      <c r="A15" s="4" t="s">
        <v>92</v>
      </c>
      <c r="B15" s="6" t="n">
        <v>-245</v>
      </c>
      <c r="C15" s="6" t="n">
        <v>-218</v>
      </c>
      <c r="D15" s="6" t="n">
        <v>-193</v>
      </c>
    </row>
    <row r="16" spans="1:4">
      <c r="A16" s="4" t="s">
        <v>93</v>
      </c>
      <c r="B16" s="6" t="n">
        <v>-3162</v>
      </c>
      <c r="C16" s="6" t="n">
        <v>-7047</v>
      </c>
      <c r="D16" s="6" t="n">
        <v>-940</v>
      </c>
    </row>
    <row r="17" spans="1:4">
      <c r="A17" s="4" t="s">
        <v>94</v>
      </c>
      <c r="B17" s="6" t="n">
        <v>239</v>
      </c>
      <c r="C17" s="6" t="n">
        <v>4821</v>
      </c>
      <c r="D17" s="6" t="n">
        <v>-134</v>
      </c>
    </row>
    <row r="18" spans="1:4">
      <c r="A18" s="4" t="s">
        <v>95</v>
      </c>
      <c r="B18" s="6" t="n">
        <v>-73</v>
      </c>
      <c r="C18" s="6" t="n">
        <v>-1063</v>
      </c>
      <c r="D18" s="6" t="n">
        <v>-561</v>
      </c>
    </row>
    <row r="19" spans="1:4">
      <c r="A19" s="4" t="s">
        <v>96</v>
      </c>
      <c r="B19" s="7" t="n">
        <v>-3474</v>
      </c>
      <c r="C19" s="7" t="n">
        <v>-12931</v>
      </c>
      <c r="D19" s="7" t="n">
        <v>-1367</v>
      </c>
    </row>
    <row r="20" spans="1:4">
      <c r="A20" s="3" t="s">
        <v>97</v>
      </c>
    </row>
    <row r="21" spans="1:4">
      <c r="A21" s="4" t="s">
        <v>98</v>
      </c>
      <c r="B21" s="8" t="n">
        <v>-0.12</v>
      </c>
      <c r="C21" s="8" t="n">
        <v>-0.47</v>
      </c>
      <c r="D21" s="8" t="n">
        <v>-0.05</v>
      </c>
    </row>
    <row r="22" spans="1:4">
      <c r="A22" s="4" t="s">
        <v>99</v>
      </c>
      <c r="B22" s="8" t="n">
        <v>-0.12</v>
      </c>
      <c r="C22" s="8" t="n">
        <v>-0.47</v>
      </c>
      <c r="D22" s="8" t="n">
        <v>-0.05</v>
      </c>
    </row>
    <row r="23" spans="1:4">
      <c r="A23" s="3" t="s">
        <v>100</v>
      </c>
    </row>
    <row r="24" spans="1:4">
      <c r="A24" s="4" t="s">
        <v>98</v>
      </c>
      <c r="B24" s="6" t="n">
        <v>28213838</v>
      </c>
      <c r="C24" s="6" t="n">
        <v>27389793</v>
      </c>
      <c r="D24" s="6" t="n">
        <v>27306882</v>
      </c>
    </row>
    <row r="25" spans="1:4">
      <c r="A25" s="4" t="s">
        <v>99</v>
      </c>
      <c r="B25" s="6" t="n">
        <v>28213838</v>
      </c>
      <c r="C25" s="6" t="n">
        <v>27389793</v>
      </c>
      <c r="D25" s="6" t="n">
        <v>273068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2</v>
      </c>
      <c r="B1" s="2" t="s">
        <v>1</v>
      </c>
    </row>
    <row r="2" spans="1:4">
      <c r="B2" s="2" t="s">
        <v>2</v>
      </c>
      <c r="C2" s="2" t="s">
        <v>32</v>
      </c>
      <c r="D2" s="2" t="s">
        <v>79</v>
      </c>
    </row>
    <row r="3" spans="1:4">
      <c r="A3" s="3" t="s">
        <v>176</v>
      </c>
    </row>
    <row r="4" spans="1:4">
      <c r="A4" s="4" t="s">
        <v>393</v>
      </c>
      <c r="B4" s="9" t="n">
        <v>2.8</v>
      </c>
      <c r="C4" s="9" t="n">
        <v>3.4</v>
      </c>
      <c r="D4" s="7" t="n">
        <v>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94</v>
      </c>
      <c r="B1" s="2" t="s">
        <v>1</v>
      </c>
    </row>
    <row r="2" spans="1:2">
      <c r="B2" s="2" t="s">
        <v>395</v>
      </c>
    </row>
    <row r="3" spans="1:2">
      <c r="A3" s="3" t="s">
        <v>176</v>
      </c>
    </row>
    <row r="4" spans="1:2">
      <c r="A4" s="4" t="s">
        <v>88</v>
      </c>
      <c r="B4" s="7" t="n">
        <v>1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0"/>
  </cols>
  <sheetData>
    <row r="1" spans="1:4">
      <c r="A1" s="1" t="s">
        <v>396</v>
      </c>
      <c r="B1" s="2" t="s">
        <v>397</v>
      </c>
      <c r="C1" s="2" t="s">
        <v>398</v>
      </c>
      <c r="D1" s="2" t="s">
        <v>399</v>
      </c>
    </row>
    <row r="2" spans="1:4">
      <c r="A2" s="3" t="s">
        <v>400</v>
      </c>
    </row>
    <row r="3" spans="1:4">
      <c r="A3" s="4" t="s">
        <v>401</v>
      </c>
      <c r="B3" s="4" t="s">
        <v>402</v>
      </c>
    </row>
    <row r="4" spans="1:4">
      <c r="A4" s="4" t="s">
        <v>403</v>
      </c>
      <c r="B4" s="10" t="n">
        <v>0.01</v>
      </c>
    </row>
    <row r="5" spans="1:4">
      <c r="A5" s="4" t="s">
        <v>404</v>
      </c>
      <c r="B5" s="7" t="n">
        <v>10</v>
      </c>
    </row>
    <row r="6" spans="1:4">
      <c r="A6" s="4" t="s">
        <v>70</v>
      </c>
      <c r="C6" s="6" t="n">
        <v>10000000</v>
      </c>
      <c r="D6" s="6" t="n">
        <v>10000000</v>
      </c>
    </row>
    <row r="7" spans="1:4">
      <c r="A7" s="4" t="s">
        <v>405</v>
      </c>
      <c r="B7" s="4" t="s">
        <v>406</v>
      </c>
    </row>
    <row r="8" spans="1:4">
      <c r="A8" s="4" t="s">
        <v>407</v>
      </c>
      <c r="B8" s="4" t="s">
        <v>375</v>
      </c>
    </row>
    <row r="9" spans="1:4">
      <c r="A9" s="4" t="s">
        <v>408</v>
      </c>
      <c r="B9" s="7" t="n">
        <v>20</v>
      </c>
    </row>
    <row r="10" spans="1:4">
      <c r="A10" s="4" t="s">
        <v>409</v>
      </c>
      <c r="B10" s="4" t="s">
        <v>410</v>
      </c>
    </row>
    <row r="11" spans="1:4">
      <c r="A11" s="4" t="s">
        <v>411</v>
      </c>
      <c r="B11" s="6" t="n">
        <v>1</v>
      </c>
    </row>
    <row r="12" spans="1:4">
      <c r="A12" s="4" t="s">
        <v>412</v>
      </c>
    </row>
    <row r="13" spans="1:4">
      <c r="A13" s="3" t="s">
        <v>400</v>
      </c>
    </row>
    <row r="14" spans="1:4">
      <c r="A14" s="4" t="s">
        <v>70</v>
      </c>
      <c r="B14" s="6" t="n">
        <v>2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413</v>
      </c>
      <c r="B1" s="2" t="s">
        <v>1</v>
      </c>
    </row>
    <row r="2" spans="1:3">
      <c r="B2" s="2" t="s">
        <v>414</v>
      </c>
      <c r="C2" s="2" t="s">
        <v>395</v>
      </c>
    </row>
    <row r="3" spans="1:3">
      <c r="A3" s="3" t="s">
        <v>400</v>
      </c>
    </row>
    <row r="4" spans="1:3">
      <c r="A4" s="4" t="s">
        <v>415</v>
      </c>
      <c r="B4" s="6" t="n">
        <v>70</v>
      </c>
    </row>
    <row r="5" spans="1:3">
      <c r="A5" s="4" t="s">
        <v>416</v>
      </c>
      <c r="B5" s="9" t="n">
        <v>1.3</v>
      </c>
    </row>
    <row r="6" spans="1:3">
      <c r="A6" s="4" t="s">
        <v>417</v>
      </c>
    </row>
    <row r="7" spans="1:3">
      <c r="A7" s="3" t="s">
        <v>400</v>
      </c>
    </row>
    <row r="8" spans="1:3">
      <c r="A8" s="4" t="s">
        <v>416</v>
      </c>
      <c r="C8" s="9" t="n">
        <v>0.5</v>
      </c>
    </row>
    <row r="9" spans="1:3">
      <c r="A9" s="4" t="s">
        <v>418</v>
      </c>
    </row>
    <row r="10" spans="1:3">
      <c r="A10" s="3" t="s">
        <v>400</v>
      </c>
    </row>
    <row r="11" spans="1:3">
      <c r="A11" s="4" t="s">
        <v>416</v>
      </c>
      <c r="C11" s="11" t="n">
        <v>0.2</v>
      </c>
    </row>
    <row r="12" spans="1:3">
      <c r="A12" s="4" t="s">
        <v>419</v>
      </c>
    </row>
    <row r="13" spans="1:3">
      <c r="A13" s="3" t="s">
        <v>400</v>
      </c>
    </row>
    <row r="14" spans="1:3">
      <c r="A14" s="4" t="s">
        <v>416</v>
      </c>
      <c r="C14" s="9" t="n">
        <v>0.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420</v>
      </c>
      <c r="B1" s="2" t="s">
        <v>421</v>
      </c>
    </row>
    <row r="2" spans="1:2">
      <c r="A2" s="3" t="s">
        <v>176</v>
      </c>
    </row>
    <row r="3" spans="1:2">
      <c r="A3" s="4" t="s">
        <v>422</v>
      </c>
      <c r="B3" s="7" t="n">
        <v>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3</v>
      </c>
      <c r="B1" s="2" t="s">
        <v>2</v>
      </c>
      <c r="C1" s="2" t="s">
        <v>32</v>
      </c>
    </row>
    <row r="2" spans="1:3">
      <c r="A2" s="3" t="s">
        <v>176</v>
      </c>
    </row>
    <row r="3" spans="1:3">
      <c r="A3" s="4" t="s">
        <v>424</v>
      </c>
      <c r="B3" s="7" t="n">
        <v>1</v>
      </c>
      <c r="C3" s="7" t="n">
        <v>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1"/>
    <col customWidth="1" max="2" min="2" width="17"/>
    <col customWidth="1" max="3" min="3" width="14"/>
    <col customWidth="1" max="4" min="4" width="14"/>
  </cols>
  <sheetData>
    <row r="1" spans="1:4">
      <c r="A1" s="1" t="s">
        <v>425</v>
      </c>
      <c r="B1" s="2" t="s">
        <v>1</v>
      </c>
    </row>
    <row r="2" spans="1:4">
      <c r="B2" s="2" t="s">
        <v>2</v>
      </c>
      <c r="C2" s="2" t="s">
        <v>32</v>
      </c>
      <c r="D2" s="2" t="s">
        <v>79</v>
      </c>
    </row>
    <row r="3" spans="1:4">
      <c r="A3" s="3" t="s">
        <v>426</v>
      </c>
    </row>
    <row r="4" spans="1:4">
      <c r="A4" s="4" t="s">
        <v>427</v>
      </c>
      <c r="B4" s="7" t="n">
        <v>110245</v>
      </c>
      <c r="C4" s="7" t="n">
        <v>106579</v>
      </c>
      <c r="D4" s="7" t="n">
        <v>111807</v>
      </c>
    </row>
    <row r="5" spans="1:4">
      <c r="A5" s="4" t="s">
        <v>428</v>
      </c>
    </row>
    <row r="6" spans="1:4">
      <c r="A6" s="3" t="s">
        <v>426</v>
      </c>
    </row>
    <row r="7" spans="1:4">
      <c r="A7" s="4" t="s">
        <v>429</v>
      </c>
      <c r="B7" s="6" t="n">
        <v>22870</v>
      </c>
    </row>
    <row r="8" spans="1:4">
      <c r="A8" s="4" t="s">
        <v>430</v>
      </c>
      <c r="B8" s="6" t="n">
        <v>17310</v>
      </c>
    </row>
    <row r="9" spans="1:4">
      <c r="A9" s="4" t="s">
        <v>431</v>
      </c>
      <c r="B9" s="6" t="n">
        <v>2400</v>
      </c>
    </row>
    <row r="10" spans="1:4">
      <c r="A10" s="4" t="s">
        <v>432</v>
      </c>
      <c r="B10" s="6" t="n">
        <v>2000</v>
      </c>
    </row>
    <row r="11" spans="1:4">
      <c r="A11" s="4" t="s">
        <v>433</v>
      </c>
      <c r="B11" s="7" t="n">
        <v>1600</v>
      </c>
    </row>
    <row r="12" spans="1:4">
      <c r="A12" s="4" t="s">
        <v>434</v>
      </c>
      <c r="B12" s="6" t="n">
        <v>600000</v>
      </c>
    </row>
    <row r="13" spans="1:4">
      <c r="A13" s="4" t="s">
        <v>435</v>
      </c>
      <c r="B13" s="7" t="n">
        <v>10400</v>
      </c>
    </row>
    <row r="14" spans="1:4">
      <c r="A14" s="4" t="s">
        <v>427</v>
      </c>
      <c r="B14" s="6" t="n">
        <v>7900</v>
      </c>
    </row>
    <row r="15" spans="1:4">
      <c r="A15" s="4" t="s">
        <v>436</v>
      </c>
    </row>
    <row r="16" spans="1:4">
      <c r="A16" s="3" t="s">
        <v>426</v>
      </c>
    </row>
    <row r="17" spans="1:4">
      <c r="A17" s="4" t="s">
        <v>437</v>
      </c>
      <c r="B17" s="7" t="n">
        <v>500</v>
      </c>
    </row>
    <row r="18" spans="1:4">
      <c r="A18" s="4" t="s">
        <v>438</v>
      </c>
    </row>
    <row r="19" spans="1:4">
      <c r="A19" s="3" t="s">
        <v>426</v>
      </c>
    </row>
    <row r="20" spans="1:4">
      <c r="A20" s="4" t="s">
        <v>439</v>
      </c>
      <c r="B20" s="6" t="n">
        <v>240000</v>
      </c>
    </row>
    <row r="21" spans="1:4">
      <c r="A21" s="4" t="s">
        <v>440</v>
      </c>
      <c r="B21" s="7" t="n">
        <v>3132</v>
      </c>
    </row>
    <row r="22" spans="1:4">
      <c r="A22" s="4" t="s">
        <v>434</v>
      </c>
      <c r="B22" s="6" t="n">
        <v>600000</v>
      </c>
    </row>
    <row r="23" spans="1:4">
      <c r="A23" s="4" t="s">
        <v>441</v>
      </c>
    </row>
    <row r="24" spans="1:4">
      <c r="A24" s="3" t="s">
        <v>426</v>
      </c>
    </row>
    <row r="25" spans="1:4">
      <c r="A25" s="4" t="s">
        <v>439</v>
      </c>
      <c r="B25" s="6" t="n">
        <v>480000</v>
      </c>
    </row>
    <row r="26" spans="1:4">
      <c r="A26" s="4" t="s">
        <v>434</v>
      </c>
      <c r="B26" s="6" t="n">
        <v>120000</v>
      </c>
    </row>
    <row r="27" spans="1:4">
      <c r="A27" s="4" t="s">
        <v>442</v>
      </c>
    </row>
    <row r="28" spans="1:4">
      <c r="A28" s="3" t="s">
        <v>426</v>
      </c>
    </row>
    <row r="29" spans="1:4">
      <c r="A29" s="4" t="s">
        <v>443</v>
      </c>
      <c r="B29" s="7" t="n">
        <v>300</v>
      </c>
    </row>
    <row r="30" spans="1:4">
      <c r="A30" s="4" t="s">
        <v>444</v>
      </c>
      <c r="B30" s="4" t="s">
        <v>328</v>
      </c>
    </row>
    <row r="31" spans="1:4">
      <c r="A31" s="4" t="s">
        <v>445</v>
      </c>
    </row>
    <row r="32" spans="1:4">
      <c r="A32" s="3" t="s">
        <v>426</v>
      </c>
    </row>
    <row r="33" spans="1:4">
      <c r="A33" s="4" t="s">
        <v>446</v>
      </c>
      <c r="B33" s="4" t="s">
        <v>447</v>
      </c>
    </row>
    <row r="34" spans="1:4">
      <c r="A34" s="4" t="s">
        <v>443</v>
      </c>
      <c r="B34" s="7" t="n">
        <v>1600</v>
      </c>
    </row>
    <row r="35" spans="1:4">
      <c r="A35" s="4" t="s">
        <v>444</v>
      </c>
      <c r="B35" s="4" t="s">
        <v>328</v>
      </c>
    </row>
    <row r="36" spans="1:4">
      <c r="A36" s="4" t="s">
        <v>448</v>
      </c>
    </row>
    <row r="37" spans="1:4">
      <c r="A37" s="3" t="s">
        <v>426</v>
      </c>
    </row>
    <row r="38" spans="1:4">
      <c r="A38" s="4" t="s">
        <v>443</v>
      </c>
      <c r="B38" s="7" t="n">
        <v>13400</v>
      </c>
    </row>
    <row r="39" spans="1:4">
      <c r="A39" s="4" t="s">
        <v>444</v>
      </c>
      <c r="B39" s="4" t="s">
        <v>33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449</v>
      </c>
      <c r="B1" s="2" t="s">
        <v>1</v>
      </c>
    </row>
    <row r="2" spans="1:2">
      <c r="B2" s="2" t="s">
        <v>343</v>
      </c>
    </row>
    <row r="3" spans="1:2">
      <c r="A3" s="3" t="s">
        <v>450</v>
      </c>
    </row>
    <row r="4" spans="1:2">
      <c r="A4" s="4" t="s">
        <v>430</v>
      </c>
      <c r="B4" s="7" t="n">
        <v>17310</v>
      </c>
    </row>
    <row r="5" spans="1:2">
      <c r="A5" s="4" t="s">
        <v>451</v>
      </c>
      <c r="B5" s="6" t="n">
        <v>783</v>
      </c>
    </row>
    <row r="6" spans="1:2">
      <c r="A6" s="4" t="s">
        <v>452</v>
      </c>
      <c r="B6" s="6" t="n">
        <v>1600</v>
      </c>
    </row>
    <row r="7" spans="1:2">
      <c r="A7" s="4" t="s">
        <v>429</v>
      </c>
      <c r="B7" s="6" t="n">
        <v>22870</v>
      </c>
    </row>
    <row r="8" spans="1:2">
      <c r="A8" s="4" t="s">
        <v>109</v>
      </c>
    </row>
    <row r="9" spans="1:2">
      <c r="A9" s="3" t="s">
        <v>450</v>
      </c>
    </row>
    <row r="10" spans="1:2">
      <c r="A10" s="4" t="s">
        <v>453</v>
      </c>
      <c r="B10" s="6" t="n">
        <v>3132</v>
      </c>
    </row>
    <row r="11" spans="1:2">
      <c r="A11" s="4" t="s">
        <v>454</v>
      </c>
    </row>
    <row r="12" spans="1:2">
      <c r="A12" s="3" t="s">
        <v>450</v>
      </c>
    </row>
    <row r="13" spans="1:2">
      <c r="A13" s="4" t="s">
        <v>453</v>
      </c>
      <c r="B13" s="7" t="n">
        <v>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r="1" spans="1:2">
      <c r="A1" s="1" t="s">
        <v>455</v>
      </c>
      <c r="B1" s="2" t="s">
        <v>1</v>
      </c>
    </row>
    <row r="2" spans="1:2">
      <c r="B2" s="2" t="s">
        <v>398</v>
      </c>
    </row>
    <row r="3" spans="1:2">
      <c r="A3" s="3" t="s">
        <v>450</v>
      </c>
    </row>
    <row r="4" spans="1:2">
      <c r="A4" s="4" t="s">
        <v>456</v>
      </c>
      <c r="B4" s="6" t="n">
        <v>600000</v>
      </c>
    </row>
    <row r="5" spans="1:2">
      <c r="A5" s="4" t="s">
        <v>109</v>
      </c>
    </row>
    <row r="6" spans="1:2">
      <c r="A6" s="3" t="s">
        <v>450</v>
      </c>
    </row>
    <row r="7" spans="1:2">
      <c r="A7" s="4" t="s">
        <v>457</v>
      </c>
      <c r="B7" s="6" t="n">
        <v>240000</v>
      </c>
    </row>
    <row r="8" spans="1:2">
      <c r="A8" s="4" t="s">
        <v>456</v>
      </c>
      <c r="B8" s="6" t="n">
        <v>600000</v>
      </c>
    </row>
    <row r="9" spans="1:2">
      <c r="A9" s="4" t="s">
        <v>454</v>
      </c>
    </row>
    <row r="10" spans="1:2">
      <c r="A10" s="3" t="s">
        <v>450</v>
      </c>
    </row>
    <row r="11" spans="1:2">
      <c r="A11" s="4" t="s">
        <v>457</v>
      </c>
      <c r="B11" s="6" t="n">
        <v>6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58</v>
      </c>
      <c r="B1" s="2" t="s">
        <v>2</v>
      </c>
      <c r="C1" s="2" t="s">
        <v>32</v>
      </c>
      <c r="D1" s="2" t="s">
        <v>79</v>
      </c>
    </row>
    <row r="2" spans="1:4">
      <c r="A2" s="3" t="s">
        <v>426</v>
      </c>
    </row>
    <row r="3" spans="1:4">
      <c r="A3" s="4" t="s">
        <v>39</v>
      </c>
      <c r="B3" s="7" t="n">
        <v>15187</v>
      </c>
      <c r="C3" s="7" t="n">
        <v>1565</v>
      </c>
      <c r="D3" s="7" t="n">
        <v>1565</v>
      </c>
    </row>
    <row r="4" spans="1:4">
      <c r="A4" s="4" t="s">
        <v>428</v>
      </c>
    </row>
    <row r="5" spans="1:4">
      <c r="A5" s="3" t="s">
        <v>426</v>
      </c>
    </row>
    <row r="6" spans="1:4">
      <c r="A6" s="4" t="s">
        <v>34</v>
      </c>
      <c r="B6" s="6" t="n">
        <v>50</v>
      </c>
    </row>
    <row r="7" spans="1:4">
      <c r="A7" s="4" t="s">
        <v>459</v>
      </c>
      <c r="B7" s="6" t="n">
        <v>3500</v>
      </c>
    </row>
    <row r="8" spans="1:4">
      <c r="A8" s="4" t="s">
        <v>36</v>
      </c>
      <c r="B8" s="6" t="n">
        <v>451</v>
      </c>
    </row>
    <row r="9" spans="1:4">
      <c r="A9" s="4" t="s">
        <v>460</v>
      </c>
      <c r="B9" s="6" t="n">
        <v>1194</v>
      </c>
    </row>
    <row r="10" spans="1:4">
      <c r="A10" s="4" t="s">
        <v>144</v>
      </c>
      <c r="B10" s="6" t="n">
        <v>68</v>
      </c>
    </row>
    <row r="11" spans="1:4">
      <c r="A11" s="4" t="s">
        <v>39</v>
      </c>
      <c r="B11" s="6" t="n">
        <v>13622</v>
      </c>
    </row>
    <row r="12" spans="1:4">
      <c r="A12" s="4" t="s">
        <v>461</v>
      </c>
      <c r="B12" s="6" t="n">
        <v>15300</v>
      </c>
    </row>
    <row r="13" spans="1:4">
      <c r="A13" s="4" t="s">
        <v>462</v>
      </c>
      <c r="B13" s="6" t="n">
        <v>34185</v>
      </c>
    </row>
    <row r="14" spans="1:4">
      <c r="A14" s="4" t="s">
        <v>45</v>
      </c>
      <c r="B14" s="6" t="n">
        <v>134</v>
      </c>
    </row>
    <row r="15" spans="1:4">
      <c r="A15" s="4" t="s">
        <v>46</v>
      </c>
      <c r="B15" s="6" t="n">
        <v>409</v>
      </c>
    </row>
    <row r="16" spans="1:4">
      <c r="A16" s="4" t="s">
        <v>145</v>
      </c>
      <c r="B16" s="6" t="n">
        <v>10400</v>
      </c>
    </row>
    <row r="17" spans="1:4">
      <c r="A17" s="4" t="s">
        <v>463</v>
      </c>
      <c r="B17" s="6" t="n">
        <v>317</v>
      </c>
    </row>
    <row r="18" spans="1:4">
      <c r="A18" s="4" t="s">
        <v>146</v>
      </c>
      <c r="B18" s="6" t="n">
        <v>55</v>
      </c>
    </row>
    <row r="19" spans="1:4">
      <c r="A19" s="4" t="s">
        <v>464</v>
      </c>
      <c r="B19" s="6" t="n">
        <v>11315</v>
      </c>
    </row>
    <row r="20" spans="1:4">
      <c r="A20" s="4" t="s">
        <v>465</v>
      </c>
      <c r="B20" s="7" t="n">
        <v>2287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v>
      </c>
      <c r="B1" s="2" t="s">
        <v>1</v>
      </c>
    </row>
    <row r="2" spans="1:4">
      <c r="B2" s="2" t="s">
        <v>2</v>
      </c>
      <c r="C2" s="2" t="s">
        <v>32</v>
      </c>
      <c r="D2" s="2" t="s">
        <v>79</v>
      </c>
    </row>
    <row r="3" spans="1:4">
      <c r="A3" s="3" t="s">
        <v>102</v>
      </c>
    </row>
    <row r="4" spans="1:4">
      <c r="A4" s="4" t="s">
        <v>103</v>
      </c>
      <c r="B4" s="7" t="n">
        <v>-3474</v>
      </c>
      <c r="C4" s="7" t="n">
        <v>-12931</v>
      </c>
      <c r="D4" s="7" t="n">
        <v>-1367</v>
      </c>
    </row>
    <row r="5" spans="1:4">
      <c r="A5" s="3" t="s">
        <v>104</v>
      </c>
    </row>
    <row r="6" spans="1:4">
      <c r="A6" s="4" t="s">
        <v>105</v>
      </c>
      <c r="B6" s="6" t="n">
        <v>-18</v>
      </c>
      <c r="C6" s="6" t="n">
        <v>18</v>
      </c>
      <c r="D6" s="6" t="n">
        <v>8</v>
      </c>
    </row>
    <row r="7" spans="1:4">
      <c r="A7" s="4" t="s">
        <v>106</v>
      </c>
      <c r="B7" s="7" t="n">
        <v>-3492</v>
      </c>
      <c r="C7" s="7" t="n">
        <v>-12913</v>
      </c>
      <c r="D7" s="7" t="n">
        <v>-13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6</v>
      </c>
      <c r="B1" s="2" t="s">
        <v>1</v>
      </c>
    </row>
    <row r="2" spans="1:3">
      <c r="B2" s="2" t="s">
        <v>2</v>
      </c>
      <c r="C2" s="2" t="s">
        <v>32</v>
      </c>
    </row>
    <row r="3" spans="1:3">
      <c r="A3" s="3" t="s">
        <v>179</v>
      </c>
    </row>
    <row r="4" spans="1:3">
      <c r="A4" s="4" t="s">
        <v>467</v>
      </c>
      <c r="B4" s="7" t="n">
        <v>130077</v>
      </c>
      <c r="C4" s="7" t="n">
        <v>134207</v>
      </c>
    </row>
    <row r="5" spans="1:3">
      <c r="A5" s="4" t="s">
        <v>468</v>
      </c>
      <c r="B5" s="6" t="n">
        <v>-2944</v>
      </c>
      <c r="C5" s="6" t="n">
        <v>-9485</v>
      </c>
    </row>
    <row r="6" spans="1:3">
      <c r="A6" s="4" t="s">
        <v>103</v>
      </c>
      <c r="B6" s="7" t="n">
        <v>-4608</v>
      </c>
      <c r="C6" s="7" t="n">
        <v>-16017</v>
      </c>
    </row>
    <row r="7" spans="1:3">
      <c r="A7" s="4" t="s">
        <v>469</v>
      </c>
      <c r="B7" s="8" t="n">
        <v>-0.16</v>
      </c>
      <c r="C7" s="8" t="n">
        <v>-0.54</v>
      </c>
    </row>
    <row r="8" spans="1:3">
      <c r="A8" s="4" t="s">
        <v>470</v>
      </c>
      <c r="B8" s="8" t="n">
        <v>-0.16</v>
      </c>
      <c r="C8" s="8" t="n">
        <v>-0.5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1</v>
      </c>
      <c r="B1" s="2" t="s">
        <v>2</v>
      </c>
      <c r="C1" s="2" t="s">
        <v>32</v>
      </c>
    </row>
    <row r="2" spans="1:3">
      <c r="A2" s="3" t="s">
        <v>326</v>
      </c>
    </row>
    <row r="3" spans="1:3">
      <c r="A3" s="4" t="s">
        <v>472</v>
      </c>
      <c r="B3" s="7" t="n">
        <v>41866</v>
      </c>
      <c r="C3" s="7" t="n">
        <v>36547</v>
      </c>
    </row>
    <row r="4" spans="1:3">
      <c r="A4" s="4" t="s">
        <v>473</v>
      </c>
      <c r="B4" s="6" t="n">
        <v>-27489</v>
      </c>
      <c r="C4" s="6" t="n">
        <v>-21147</v>
      </c>
    </row>
    <row r="5" spans="1:3">
      <c r="A5" s="4" t="s">
        <v>474</v>
      </c>
      <c r="B5" s="6" t="n">
        <v>14377</v>
      </c>
      <c r="C5" s="6" t="n">
        <v>15128</v>
      </c>
    </row>
    <row r="6" spans="1:3">
      <c r="A6" s="4" t="s">
        <v>325</v>
      </c>
    </row>
    <row r="7" spans="1:3">
      <c r="A7" s="3" t="s">
        <v>326</v>
      </c>
    </row>
    <row r="8" spans="1:3">
      <c r="A8" s="4" t="s">
        <v>472</v>
      </c>
      <c r="B8" s="6" t="n">
        <v>23324</v>
      </c>
      <c r="C8" s="6" t="n">
        <v>21194</v>
      </c>
    </row>
    <row r="9" spans="1:3">
      <c r="A9" s="4" t="s">
        <v>329</v>
      </c>
    </row>
    <row r="10" spans="1:3">
      <c r="A10" s="3" t="s">
        <v>326</v>
      </c>
    </row>
    <row r="11" spans="1:3">
      <c r="A11" s="4" t="s">
        <v>472</v>
      </c>
      <c r="B11" s="6" t="n">
        <v>12748</v>
      </c>
      <c r="C11" s="6" t="n">
        <v>10741</v>
      </c>
    </row>
    <row r="12" spans="1:3">
      <c r="A12" s="4" t="s">
        <v>331</v>
      </c>
    </row>
    <row r="13" spans="1:3">
      <c r="A13" s="3" t="s">
        <v>326</v>
      </c>
    </row>
    <row r="14" spans="1:3">
      <c r="A14" s="4" t="s">
        <v>472</v>
      </c>
      <c r="B14" s="6" t="n">
        <v>1945</v>
      </c>
      <c r="C14" s="6" t="n">
        <v>1847</v>
      </c>
    </row>
    <row r="15" spans="1:3">
      <c r="A15" s="4" t="s">
        <v>339</v>
      </c>
    </row>
    <row r="16" spans="1:3">
      <c r="A16" s="3" t="s">
        <v>326</v>
      </c>
    </row>
    <row r="17" spans="1:3">
      <c r="A17" s="4" t="s">
        <v>472</v>
      </c>
      <c r="B17" s="6" t="n">
        <v>1532</v>
      </c>
      <c r="C17" s="6" t="n">
        <v>1389</v>
      </c>
    </row>
    <row r="18" spans="1:3">
      <c r="A18" s="4" t="s">
        <v>475</v>
      </c>
    </row>
    <row r="19" spans="1:3">
      <c r="A19" s="3" t="s">
        <v>326</v>
      </c>
    </row>
    <row r="20" spans="1:3">
      <c r="A20" s="4" t="s">
        <v>472</v>
      </c>
      <c r="B20" s="6" t="n">
        <v>2065</v>
      </c>
      <c r="C20" s="6" t="n">
        <v>1203</v>
      </c>
    </row>
    <row r="21" spans="1:3">
      <c r="A21" s="4" t="s">
        <v>476</v>
      </c>
    </row>
    <row r="22" spans="1:3">
      <c r="A22" s="3" t="s">
        <v>326</v>
      </c>
    </row>
    <row r="23" spans="1:3">
      <c r="A23" s="4" t="s">
        <v>472</v>
      </c>
      <c r="B23" s="7" t="n">
        <v>252</v>
      </c>
      <c r="C23" s="7" t="n">
        <v>17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7</v>
      </c>
      <c r="B1" s="2" t="s">
        <v>1</v>
      </c>
    </row>
    <row r="2" spans="1:4">
      <c r="B2" s="2" t="s">
        <v>2</v>
      </c>
      <c r="C2" s="2" t="s">
        <v>32</v>
      </c>
      <c r="D2" s="2" t="s">
        <v>79</v>
      </c>
    </row>
    <row r="3" spans="1:4">
      <c r="A3" s="3" t="s">
        <v>326</v>
      </c>
    </row>
    <row r="4" spans="1:4">
      <c r="A4" s="4" t="s">
        <v>472</v>
      </c>
      <c r="B4" s="7" t="n">
        <v>41866</v>
      </c>
      <c r="C4" s="7" t="n">
        <v>36547</v>
      </c>
    </row>
    <row r="5" spans="1:4">
      <c r="A5" s="4" t="s">
        <v>478</v>
      </c>
      <c r="B5" s="6" t="n">
        <v>27489</v>
      </c>
      <c r="C5" s="6" t="n">
        <v>21147</v>
      </c>
    </row>
    <row r="6" spans="1:4">
      <c r="A6" s="4" t="s">
        <v>479</v>
      </c>
      <c r="B6" s="6" t="n">
        <v>6901</v>
      </c>
      <c r="C6" s="6" t="n">
        <v>5126</v>
      </c>
      <c r="D6" s="7" t="n">
        <v>4650</v>
      </c>
    </row>
    <row r="7" spans="1:4">
      <c r="A7" s="4" t="s">
        <v>480</v>
      </c>
    </row>
    <row r="8" spans="1:4">
      <c r="A8" s="3" t="s">
        <v>326</v>
      </c>
    </row>
    <row r="9" spans="1:4">
      <c r="A9" s="4" t="s">
        <v>472</v>
      </c>
      <c r="B9" s="6" t="n">
        <v>4100</v>
      </c>
      <c r="C9" s="6" t="n">
        <v>4800</v>
      </c>
    </row>
    <row r="10" spans="1:4">
      <c r="A10" s="4" t="s">
        <v>478</v>
      </c>
      <c r="B10" s="7" t="n">
        <v>1800</v>
      </c>
      <c r="C10" s="7" t="n">
        <v>27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1</v>
      </c>
      <c r="B1" s="2" t="s">
        <v>2</v>
      </c>
      <c r="C1" s="2" t="s">
        <v>32</v>
      </c>
    </row>
    <row r="2" spans="1:3">
      <c r="A2" s="3" t="s">
        <v>482</v>
      </c>
    </row>
    <row r="3" spans="1:3">
      <c r="A3" s="4" t="s">
        <v>483</v>
      </c>
      <c r="B3" s="7" t="n">
        <v>6112</v>
      </c>
      <c r="C3" s="7" t="n">
        <v>4066</v>
      </c>
    </row>
    <row r="4" spans="1:3">
      <c r="A4" s="4" t="s">
        <v>484</v>
      </c>
      <c r="B4" s="6" t="n">
        <v>1964</v>
      </c>
      <c r="C4" s="6" t="n">
        <v>1745</v>
      </c>
    </row>
    <row r="5" spans="1:3">
      <c r="A5" s="4" t="s">
        <v>485</v>
      </c>
      <c r="C5" s="6" t="n">
        <v>495</v>
      </c>
    </row>
    <row r="6" spans="1:3">
      <c r="A6" s="4" t="s">
        <v>486</v>
      </c>
      <c r="B6" s="6" t="n">
        <v>1689</v>
      </c>
      <c r="C6" s="6" t="n">
        <v>1455</v>
      </c>
    </row>
    <row r="7" spans="1:3">
      <c r="A7" s="4" t="s">
        <v>108</v>
      </c>
      <c r="B7" s="7" t="n">
        <v>9765</v>
      </c>
      <c r="C7" s="7" t="n">
        <v>776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7</v>
      </c>
      <c r="B1" s="2" t="s">
        <v>1</v>
      </c>
    </row>
    <row r="2" spans="1:3">
      <c r="B2" s="2" t="s">
        <v>2</v>
      </c>
      <c r="C2" s="2" t="s">
        <v>488</v>
      </c>
    </row>
    <row r="3" spans="1:3">
      <c r="A3" s="3" t="s">
        <v>489</v>
      </c>
    </row>
    <row r="4" spans="1:3">
      <c r="A4" s="4" t="s">
        <v>490</v>
      </c>
      <c r="C4" s="7" t="n">
        <v>12000000</v>
      </c>
    </row>
    <row r="5" spans="1:3">
      <c r="A5" s="4" t="s">
        <v>491</v>
      </c>
      <c r="B5" s="7" t="n">
        <v>7000000</v>
      </c>
    </row>
    <row r="6" spans="1:3">
      <c r="A6" s="4" t="s">
        <v>492</v>
      </c>
      <c r="B6" s="7" t="n">
        <v>5000000</v>
      </c>
    </row>
    <row r="7" spans="1:3">
      <c r="A7" s="4" t="s">
        <v>493</v>
      </c>
      <c r="B7" s="4" t="s">
        <v>494</v>
      </c>
    </row>
    <row r="8" spans="1:3">
      <c r="A8" s="4" t="s">
        <v>495</v>
      </c>
    </row>
    <row r="9" spans="1:3">
      <c r="A9" s="3" t="s">
        <v>489</v>
      </c>
    </row>
    <row r="10" spans="1:3">
      <c r="A10" s="4" t="s">
        <v>496</v>
      </c>
      <c r="B10" s="4" t="s">
        <v>497</v>
      </c>
    </row>
    <row r="11" spans="1:3">
      <c r="A11" s="4" t="s">
        <v>498</v>
      </c>
    </row>
    <row r="12" spans="1:3">
      <c r="A12" s="3" t="s">
        <v>489</v>
      </c>
    </row>
    <row r="13" spans="1:3">
      <c r="A13" s="4" t="s">
        <v>496</v>
      </c>
      <c r="B13" s="4" t="s">
        <v>4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500</v>
      </c>
      <c r="B1" s="2" t="s">
        <v>1</v>
      </c>
    </row>
    <row r="2" spans="1:4">
      <c r="B2" s="2" t="s">
        <v>2</v>
      </c>
      <c r="C2" s="2" t="s">
        <v>32</v>
      </c>
      <c r="D2" s="2" t="s">
        <v>79</v>
      </c>
    </row>
    <row r="3" spans="1:4">
      <c r="A3" s="3" t="s">
        <v>501</v>
      </c>
    </row>
    <row r="4" spans="1:4">
      <c r="A4" s="4" t="s">
        <v>502</v>
      </c>
      <c r="B4" s="9" t="n">
        <v>-2.9</v>
      </c>
      <c r="C4" s="9" t="n">
        <v>-7.1</v>
      </c>
      <c r="D4" s="9" t="n">
        <v>-1.1</v>
      </c>
    </row>
    <row r="5" spans="1:4">
      <c r="A5" s="4" t="s">
        <v>503</v>
      </c>
      <c r="B5" s="11" t="n">
        <v>-0.3</v>
      </c>
      <c r="C5" s="9" t="n">
        <v>0.1</v>
      </c>
      <c r="D5" s="9" t="n">
        <v>0.2</v>
      </c>
    </row>
    <row r="6" spans="1:4">
      <c r="A6" s="4" t="s">
        <v>504</v>
      </c>
      <c r="B6" s="11" t="n">
        <v>0.6</v>
      </c>
    </row>
    <row r="7" spans="1:4">
      <c r="A7" s="4" t="s">
        <v>505</v>
      </c>
      <c r="B7" s="6" t="n">
        <v>2</v>
      </c>
    </row>
    <row r="8" spans="1:4">
      <c r="A8" s="4" t="s">
        <v>506</v>
      </c>
    </row>
    <row r="9" spans="1:4">
      <c r="A9" s="3" t="s">
        <v>501</v>
      </c>
    </row>
    <row r="10" spans="1:4">
      <c r="A10" s="4" t="s">
        <v>507</v>
      </c>
      <c r="B10" s="11" t="n">
        <v>7.9</v>
      </c>
    </row>
    <row r="11" spans="1:4">
      <c r="A11" s="4" t="s">
        <v>508</v>
      </c>
    </row>
    <row r="12" spans="1:4">
      <c r="A12" s="3" t="s">
        <v>501</v>
      </c>
    </row>
    <row r="13" spans="1:4">
      <c r="A13" s="4" t="s">
        <v>507</v>
      </c>
      <c r="B13" s="9" t="n">
        <v>7.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9</v>
      </c>
      <c r="B1" s="2" t="s">
        <v>1</v>
      </c>
    </row>
    <row r="2" spans="1:4">
      <c r="B2" s="2" t="s">
        <v>2</v>
      </c>
      <c r="C2" s="2" t="s">
        <v>32</v>
      </c>
      <c r="D2" s="2" t="s">
        <v>79</v>
      </c>
    </row>
    <row r="3" spans="1:4">
      <c r="A3" s="3" t="s">
        <v>510</v>
      </c>
    </row>
    <row r="4" spans="1:4">
      <c r="A4" s="4" t="s">
        <v>511</v>
      </c>
      <c r="B4" s="7" t="n">
        <v>-1</v>
      </c>
      <c r="C4" s="7" t="n">
        <v>21</v>
      </c>
      <c r="D4" s="7" t="n">
        <v>16</v>
      </c>
    </row>
    <row r="5" spans="1:4">
      <c r="A5" s="4" t="s">
        <v>512</v>
      </c>
      <c r="B5" s="6" t="n">
        <v>45</v>
      </c>
      <c r="C5" s="6" t="n">
        <v>24</v>
      </c>
      <c r="D5" s="6" t="n">
        <v>22</v>
      </c>
    </row>
    <row r="6" spans="1:4">
      <c r="A6" s="4" t="s">
        <v>513</v>
      </c>
      <c r="B6" s="6" t="n">
        <v>195</v>
      </c>
      <c r="C6" s="6" t="n">
        <v>7</v>
      </c>
      <c r="D6" s="6" t="n">
        <v>71</v>
      </c>
    </row>
    <row r="7" spans="1:4">
      <c r="A7" s="4" t="s">
        <v>514</v>
      </c>
      <c r="B7" s="6" t="n">
        <v>239</v>
      </c>
      <c r="C7" s="6" t="n">
        <v>52</v>
      </c>
      <c r="D7" s="6" t="n">
        <v>109</v>
      </c>
    </row>
    <row r="8" spans="1:4">
      <c r="A8" s="3" t="s">
        <v>515</v>
      </c>
    </row>
    <row r="9" spans="1:4">
      <c r="A9" s="4" t="s">
        <v>511</v>
      </c>
      <c r="C9" s="6" t="n">
        <v>4135</v>
      </c>
      <c r="D9" s="6" t="n">
        <v>-119</v>
      </c>
    </row>
    <row r="10" spans="1:4">
      <c r="A10" s="4" t="s">
        <v>512</v>
      </c>
      <c r="C10" s="6" t="n">
        <v>634</v>
      </c>
      <c r="D10" s="6" t="n">
        <v>-97</v>
      </c>
    </row>
    <row r="11" spans="1:4">
      <c r="A11" s="4" t="s">
        <v>513</v>
      </c>
      <c r="D11" s="6" t="n">
        <v>-27</v>
      </c>
    </row>
    <row r="12" spans="1:4">
      <c r="A12" s="4" t="s">
        <v>516</v>
      </c>
      <c r="C12" s="6" t="n">
        <v>4769</v>
      </c>
      <c r="D12" s="6" t="n">
        <v>-243</v>
      </c>
    </row>
    <row r="13" spans="1:4">
      <c r="A13" s="4" t="s">
        <v>517</v>
      </c>
      <c r="B13" s="7" t="n">
        <v>239</v>
      </c>
      <c r="C13" s="7" t="n">
        <v>4821</v>
      </c>
      <c r="D13" s="7" t="n">
        <v>-13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18</v>
      </c>
      <c r="B1" s="2" t="s">
        <v>2</v>
      </c>
      <c r="C1" s="2" t="s">
        <v>32</v>
      </c>
      <c r="D1" s="2" t="s">
        <v>79</v>
      </c>
    </row>
    <row r="2" spans="1:4">
      <c r="A2" s="3" t="s">
        <v>519</v>
      </c>
    </row>
    <row r="3" spans="1:4">
      <c r="A3" s="4" t="s">
        <v>520</v>
      </c>
      <c r="B3" s="7" t="n">
        <v>3997</v>
      </c>
      <c r="C3" s="7" t="n">
        <v>2838</v>
      </c>
    </row>
    <row r="4" spans="1:4">
      <c r="A4" s="4" t="s">
        <v>521</v>
      </c>
      <c r="B4" s="6" t="n">
        <v>3212</v>
      </c>
      <c r="C4" s="6" t="n">
        <v>3533</v>
      </c>
    </row>
    <row r="5" spans="1:4">
      <c r="A5" s="4" t="s">
        <v>522</v>
      </c>
      <c r="B5" s="6" t="n">
        <v>1676</v>
      </c>
      <c r="C5" s="6" t="n">
        <v>1676</v>
      </c>
    </row>
    <row r="6" spans="1:4">
      <c r="A6" s="4" t="s">
        <v>523</v>
      </c>
      <c r="B6" s="6" t="n">
        <v>618</v>
      </c>
      <c r="C6" s="6" t="n">
        <v>304</v>
      </c>
    </row>
    <row r="7" spans="1:4">
      <c r="A7" s="4" t="s">
        <v>486</v>
      </c>
      <c r="B7" s="6" t="n">
        <v>341</v>
      </c>
      <c r="C7" s="6" t="n">
        <v>294</v>
      </c>
    </row>
    <row r="8" spans="1:4">
      <c r="A8" s="4" t="s">
        <v>524</v>
      </c>
      <c r="B8" s="6" t="n">
        <v>9844</v>
      </c>
      <c r="C8" s="6" t="n">
        <v>8645</v>
      </c>
    </row>
    <row r="9" spans="1:4">
      <c r="A9" s="4" t="s">
        <v>525</v>
      </c>
      <c r="B9" s="6" t="n">
        <v>-8846</v>
      </c>
      <c r="C9" s="6" t="n">
        <v>-7504</v>
      </c>
    </row>
    <row r="10" spans="1:4">
      <c r="A10" s="4" t="s">
        <v>526</v>
      </c>
      <c r="B10" s="6" t="n">
        <v>998</v>
      </c>
      <c r="C10" s="6" t="n">
        <v>1141</v>
      </c>
    </row>
    <row r="11" spans="1:4">
      <c r="A11" s="3" t="s">
        <v>527</v>
      </c>
    </row>
    <row r="12" spans="1:4">
      <c r="A12" s="4" t="s">
        <v>528</v>
      </c>
      <c r="B12" s="6" t="n">
        <v>-290</v>
      </c>
      <c r="C12" s="6" t="n">
        <v>-457</v>
      </c>
    </row>
    <row r="13" spans="1:4">
      <c r="A13" s="4" t="s">
        <v>486</v>
      </c>
      <c r="B13" s="6" t="n">
        <v>-81</v>
      </c>
      <c r="C13" s="6" t="n">
        <v>-57</v>
      </c>
    </row>
    <row r="14" spans="1:4">
      <c r="A14" s="4" t="s">
        <v>529</v>
      </c>
      <c r="B14" s="6" t="n">
        <v>-371</v>
      </c>
      <c r="C14" s="6" t="n">
        <v>-514</v>
      </c>
    </row>
    <row r="15" spans="1:4">
      <c r="A15" s="4" t="s">
        <v>530</v>
      </c>
      <c r="B15" s="6" t="n">
        <v>627</v>
      </c>
      <c r="C15" s="6" t="n">
        <v>627</v>
      </c>
    </row>
    <row r="16" spans="1:4">
      <c r="A16" s="4" t="s">
        <v>531</v>
      </c>
      <c r="B16" s="6" t="n">
        <v>-627</v>
      </c>
      <c r="C16" s="6" t="n">
        <v>-627</v>
      </c>
      <c r="D16" s="7" t="n">
        <v>-627</v>
      </c>
    </row>
    <row r="17" spans="1:4">
      <c r="A17" s="4" t="s">
        <v>532</v>
      </c>
      <c r="B17" s="7" t="n">
        <v>0</v>
      </c>
      <c r="C17" s="7"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3</v>
      </c>
      <c r="B1" s="2" t="s">
        <v>1</v>
      </c>
    </row>
    <row r="2" spans="1:4">
      <c r="B2" s="2" t="s">
        <v>2</v>
      </c>
      <c r="C2" s="2" t="s">
        <v>32</v>
      </c>
      <c r="D2" s="2" t="s">
        <v>79</v>
      </c>
    </row>
    <row r="3" spans="1:4">
      <c r="A3" s="3" t="s">
        <v>534</v>
      </c>
    </row>
    <row r="4" spans="1:4">
      <c r="A4" s="4" t="s">
        <v>535</v>
      </c>
      <c r="B4" s="7" t="n">
        <v>627</v>
      </c>
      <c r="C4" s="7" t="n">
        <v>627</v>
      </c>
      <c r="D4" s="7" t="n">
        <v>627</v>
      </c>
    </row>
    <row r="5" spans="1:4">
      <c r="A5" s="4" t="s">
        <v>536</v>
      </c>
      <c r="B5" s="6" t="n">
        <v>0</v>
      </c>
      <c r="C5" s="6" t="n">
        <v>0</v>
      </c>
      <c r="D5" s="6" t="n">
        <v>0</v>
      </c>
    </row>
    <row r="6" spans="1:4">
      <c r="A6" s="4" t="s">
        <v>537</v>
      </c>
      <c r="B6" s="6" t="n">
        <v>0</v>
      </c>
      <c r="C6" s="6" t="n">
        <v>0</v>
      </c>
      <c r="D6" s="6" t="n">
        <v>0</v>
      </c>
    </row>
    <row r="7" spans="1:4">
      <c r="A7" s="4" t="s">
        <v>538</v>
      </c>
      <c r="B7" s="7" t="n">
        <v>627</v>
      </c>
      <c r="C7" s="7" t="n">
        <v>627</v>
      </c>
      <c r="D7" s="7" t="n">
        <v>62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9</v>
      </c>
      <c r="B1" s="2" t="s">
        <v>1</v>
      </c>
    </row>
    <row r="2" spans="1:4">
      <c r="B2" s="2" t="s">
        <v>2</v>
      </c>
      <c r="C2" s="2" t="s">
        <v>32</v>
      </c>
      <c r="D2" s="2" t="s">
        <v>79</v>
      </c>
    </row>
    <row r="3" spans="1:4">
      <c r="A3" s="3" t="s">
        <v>540</v>
      </c>
    </row>
    <row r="4" spans="1:4">
      <c r="A4" s="4" t="s">
        <v>541</v>
      </c>
      <c r="B4" s="7" t="n">
        <v>-1075</v>
      </c>
      <c r="C4" s="7" t="n">
        <v>-2390</v>
      </c>
      <c r="D4" s="7" t="n">
        <v>-320</v>
      </c>
    </row>
    <row r="5" spans="1:4">
      <c r="A5" s="4" t="s">
        <v>542</v>
      </c>
      <c r="B5" s="6" t="n">
        <v>30</v>
      </c>
      <c r="C5" s="6" t="n">
        <v>-410</v>
      </c>
      <c r="D5" s="6" t="n">
        <v>-75</v>
      </c>
    </row>
    <row r="6" spans="1:4">
      <c r="A6" s="4" t="s">
        <v>543</v>
      </c>
      <c r="B6" s="6" t="n">
        <v>195</v>
      </c>
      <c r="C6" s="6" t="n">
        <v>-1</v>
      </c>
      <c r="D6" s="6" t="n">
        <v>-3</v>
      </c>
    </row>
    <row r="7" spans="1:4">
      <c r="A7" s="4" t="s">
        <v>544</v>
      </c>
      <c r="B7" s="6" t="n">
        <v>928</v>
      </c>
      <c r="C7" s="6" t="n">
        <v>7504</v>
      </c>
    </row>
    <row r="8" spans="1:4">
      <c r="A8" s="4" t="s">
        <v>545</v>
      </c>
      <c r="B8" s="6" t="n">
        <v>144</v>
      </c>
      <c r="C8" s="6" t="n">
        <v>262</v>
      </c>
      <c r="D8" s="6" t="n">
        <v>264</v>
      </c>
    </row>
    <row r="9" spans="1:4">
      <c r="A9" s="4" t="s">
        <v>546</v>
      </c>
      <c r="B9" s="6" t="n">
        <v>17</v>
      </c>
      <c r="C9" s="6" t="n">
        <v>-144</v>
      </c>
    </row>
    <row r="10" spans="1:4">
      <c r="A10" s="4" t="s">
        <v>517</v>
      </c>
      <c r="B10" s="7" t="n">
        <v>239</v>
      </c>
      <c r="C10" s="7" t="n">
        <v>4821</v>
      </c>
      <c r="D10" s="7" t="n">
        <v>-134</v>
      </c>
    </row>
    <row r="11" spans="1:4">
      <c r="A11" s="3" t="s">
        <v>547</v>
      </c>
    </row>
    <row r="12" spans="1:4">
      <c r="A12" s="4" t="s">
        <v>548</v>
      </c>
      <c r="B12" s="4" t="s">
        <v>549</v>
      </c>
      <c r="C12" s="4" t="s">
        <v>549</v>
      </c>
      <c r="D12" s="4" t="s">
        <v>549</v>
      </c>
    </row>
    <row r="13" spans="1:4">
      <c r="A13" s="4" t="s">
        <v>550</v>
      </c>
      <c r="B13" s="4" t="s">
        <v>551</v>
      </c>
      <c r="C13" s="4" t="s">
        <v>552</v>
      </c>
      <c r="D13" s="4" t="s">
        <v>553</v>
      </c>
    </row>
    <row r="14" spans="1:4">
      <c r="A14" s="4" t="s">
        <v>554</v>
      </c>
      <c r="B14" s="4" t="s">
        <v>555</v>
      </c>
    </row>
    <row r="15" spans="1:4">
      <c r="A15" s="4" t="s">
        <v>556</v>
      </c>
      <c r="B15" s="4" t="s">
        <v>557</v>
      </c>
      <c r="C15" s="4" t="s">
        <v>558</v>
      </c>
    </row>
    <row r="16" spans="1:4">
      <c r="A16" s="4" t="s">
        <v>559</v>
      </c>
      <c r="B16" s="4" t="s">
        <v>560</v>
      </c>
      <c r="C16" s="4" t="s">
        <v>561</v>
      </c>
      <c r="D16" s="4" t="s">
        <v>562</v>
      </c>
    </row>
    <row r="17" spans="1:4">
      <c r="A17" s="4" t="s">
        <v>486</v>
      </c>
      <c r="B17" s="4" t="s">
        <v>551</v>
      </c>
      <c r="C17" s="4" t="s">
        <v>563</v>
      </c>
    </row>
    <row r="18" spans="1:4">
      <c r="A18" s="4" t="s">
        <v>108</v>
      </c>
      <c r="B18" s="4" t="s">
        <v>564</v>
      </c>
      <c r="C18" s="4" t="s">
        <v>565</v>
      </c>
      <c r="D18" s="4" t="s">
        <v>38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73"/>
    <col customWidth="1" max="2" min="2" width="10"/>
    <col customWidth="1" max="3" min="3" width="22"/>
    <col customWidth="1" max="4" min="4" width="24"/>
    <col customWidth="1" max="5" min="5" width="36"/>
    <col customWidth="1" max="6" min="6" width="29"/>
    <col customWidth="1" max="7" min="7" width="48"/>
  </cols>
  <sheetData>
    <row r="1" spans="1:7">
      <c r="A1" s="1" t="s">
        <v>107</v>
      </c>
      <c r="B1" s="2" t="s">
        <v>108</v>
      </c>
      <c r="C1" s="2" t="s">
        <v>109</v>
      </c>
      <c r="D1" s="2" t="s">
        <v>110</v>
      </c>
      <c r="E1" s="2" t="s">
        <v>111</v>
      </c>
      <c r="F1" s="2" t="s">
        <v>112</v>
      </c>
      <c r="G1" s="2" t="s">
        <v>113</v>
      </c>
    </row>
    <row r="2" spans="1:7">
      <c r="A2" s="4" t="s">
        <v>114</v>
      </c>
      <c r="B2" s="7" t="n">
        <v>50811</v>
      </c>
      <c r="C2" s="7" t="n">
        <v>275</v>
      </c>
      <c r="D2" s="7" t="n">
        <v>-569</v>
      </c>
      <c r="E2" s="7" t="n">
        <v>99449</v>
      </c>
      <c r="F2" s="7" t="n">
        <v>-48338</v>
      </c>
      <c r="G2" s="7" t="n">
        <v>-6</v>
      </c>
    </row>
    <row r="3" spans="1:7">
      <c r="A3" s="4" t="s">
        <v>115</v>
      </c>
      <c r="C3" s="6" t="n">
        <v>27517665</v>
      </c>
      <c r="D3" s="6" t="n">
        <v>-319500</v>
      </c>
    </row>
    <row r="4" spans="1:7">
      <c r="A4" s="4" t="s">
        <v>116</v>
      </c>
      <c r="B4" s="6" t="n">
        <v>195</v>
      </c>
      <c r="C4" s="7" t="n">
        <v>2</v>
      </c>
      <c r="E4" s="6" t="n">
        <v>193</v>
      </c>
    </row>
    <row r="5" spans="1:7">
      <c r="A5" s="4" t="s">
        <v>117</v>
      </c>
      <c r="C5" s="6" t="n">
        <v>166933</v>
      </c>
    </row>
    <row r="6" spans="1:7">
      <c r="A6" s="4" t="s">
        <v>118</v>
      </c>
      <c r="B6" s="6" t="n">
        <v>2584</v>
      </c>
      <c r="E6" s="6" t="n">
        <v>2584</v>
      </c>
    </row>
    <row r="7" spans="1:7">
      <c r="A7" s="4" t="s">
        <v>119</v>
      </c>
      <c r="B7" s="6" t="n">
        <v>-1367</v>
      </c>
      <c r="F7" s="6" t="n">
        <v>-1367</v>
      </c>
    </row>
    <row r="8" spans="1:7">
      <c r="A8" s="4" t="s">
        <v>120</v>
      </c>
      <c r="B8" s="6" t="n">
        <v>8</v>
      </c>
      <c r="G8" s="6" t="n">
        <v>8</v>
      </c>
    </row>
    <row r="9" spans="1:7">
      <c r="A9" s="4" t="s">
        <v>121</v>
      </c>
      <c r="B9" s="6" t="n">
        <v>52231</v>
      </c>
      <c r="C9" s="7" t="n">
        <v>277</v>
      </c>
      <c r="D9" s="7" t="n">
        <v>-569</v>
      </c>
      <c r="E9" s="6" t="n">
        <v>102226</v>
      </c>
      <c r="F9" s="6" t="n">
        <v>-49705</v>
      </c>
      <c r="G9" s="6" t="n">
        <v>2</v>
      </c>
    </row>
    <row r="10" spans="1:7">
      <c r="A10" s="4" t="s">
        <v>122</v>
      </c>
      <c r="C10" s="6" t="n">
        <v>27684598</v>
      </c>
      <c r="D10" s="6" t="n">
        <v>-319500</v>
      </c>
    </row>
    <row r="11" spans="1:7">
      <c r="A11" s="4" t="s">
        <v>116</v>
      </c>
      <c r="B11" s="6" t="n">
        <v>68</v>
      </c>
      <c r="C11" s="7" t="n">
        <v>2</v>
      </c>
      <c r="E11" s="6" t="n">
        <v>66</v>
      </c>
    </row>
    <row r="12" spans="1:7">
      <c r="A12" s="4" t="s">
        <v>117</v>
      </c>
      <c r="C12" s="6" t="n">
        <v>246880</v>
      </c>
    </row>
    <row r="13" spans="1:7">
      <c r="A13" s="4" t="s">
        <v>118</v>
      </c>
      <c r="B13" s="6" t="n">
        <v>3669</v>
      </c>
      <c r="E13" s="6" t="n">
        <v>3669</v>
      </c>
    </row>
    <row r="14" spans="1:7">
      <c r="A14" s="4" t="s">
        <v>123</v>
      </c>
      <c r="C14" s="6" t="n">
        <v>13375</v>
      </c>
    </row>
    <row r="15" spans="1:7">
      <c r="A15" s="4" t="s">
        <v>124</v>
      </c>
      <c r="B15" s="7" t="n">
        <v>-11</v>
      </c>
      <c r="D15" s="7" t="n">
        <v>-11</v>
      </c>
    </row>
    <row r="16" spans="1:7">
      <c r="A16" s="4" t="s">
        <v>125</v>
      </c>
      <c r="B16" s="6" t="n">
        <v>4594</v>
      </c>
      <c r="D16" s="6" t="n">
        <v>-4594</v>
      </c>
    </row>
    <row r="17" spans="1:7">
      <c r="A17" s="4" t="s">
        <v>126</v>
      </c>
      <c r="B17" s="7" t="n">
        <v>-562</v>
      </c>
      <c r="D17" s="7" t="n">
        <v>-562</v>
      </c>
    </row>
    <row r="18" spans="1:7">
      <c r="A18" s="4" t="s">
        <v>127</v>
      </c>
      <c r="B18" s="6" t="n">
        <v>-229050</v>
      </c>
      <c r="D18" s="6" t="n">
        <v>-229050</v>
      </c>
    </row>
    <row r="19" spans="1:7">
      <c r="A19" s="4" t="s">
        <v>119</v>
      </c>
      <c r="B19" s="7" t="n">
        <v>-12931</v>
      </c>
      <c r="F19" s="6" t="n">
        <v>-12931</v>
      </c>
    </row>
    <row r="20" spans="1:7">
      <c r="A20" s="4" t="s">
        <v>120</v>
      </c>
      <c r="B20" s="6" t="n">
        <v>18</v>
      </c>
      <c r="G20" s="6" t="n">
        <v>18</v>
      </c>
    </row>
    <row r="21" spans="1:7">
      <c r="A21" s="4" t="s">
        <v>128</v>
      </c>
      <c r="B21" s="7" t="n">
        <v>42482</v>
      </c>
      <c r="C21" s="7" t="n">
        <v>279</v>
      </c>
      <c r="D21" s="7" t="n">
        <v>-1142</v>
      </c>
      <c r="E21" s="6" t="n">
        <v>105961</v>
      </c>
      <c r="F21" s="6" t="n">
        <v>-62636</v>
      </c>
      <c r="G21" s="6" t="n">
        <v>20</v>
      </c>
    </row>
    <row r="22" spans="1:7">
      <c r="A22" s="4" t="s">
        <v>129</v>
      </c>
      <c r="B22" s="6" t="n">
        <v>27944853</v>
      </c>
      <c r="C22" s="6" t="n">
        <v>27944853</v>
      </c>
    </row>
    <row r="23" spans="1:7">
      <c r="A23" s="4" t="s">
        <v>130</v>
      </c>
      <c r="B23" s="6" t="n">
        <v>-553144</v>
      </c>
      <c r="D23" s="6" t="n">
        <v>-553144</v>
      </c>
    </row>
    <row r="24" spans="1:7">
      <c r="A24" s="4" t="s">
        <v>116</v>
      </c>
      <c r="B24" s="7" t="n">
        <v>70</v>
      </c>
      <c r="E24" s="6" t="n">
        <v>70</v>
      </c>
    </row>
    <row r="25" spans="1:7">
      <c r="A25" s="4" t="s">
        <v>117</v>
      </c>
      <c r="B25" s="6" t="n">
        <v>36135</v>
      </c>
      <c r="C25" s="6" t="n">
        <v>36135</v>
      </c>
    </row>
    <row r="26" spans="1:7">
      <c r="A26" s="4" t="s">
        <v>131</v>
      </c>
      <c r="B26" s="7" t="n">
        <v>3960</v>
      </c>
      <c r="C26" s="7" t="n">
        <v>24</v>
      </c>
      <c r="E26" s="6" t="n">
        <v>3936</v>
      </c>
    </row>
    <row r="27" spans="1:7">
      <c r="A27" s="4" t="s">
        <v>132</v>
      </c>
      <c r="C27" s="6" t="n">
        <v>2400000</v>
      </c>
    </row>
    <row r="28" spans="1:7">
      <c r="A28" s="4" t="s">
        <v>118</v>
      </c>
      <c r="B28" s="6" t="n">
        <v>3271</v>
      </c>
      <c r="E28" s="6" t="n">
        <v>3271</v>
      </c>
    </row>
    <row r="29" spans="1:7">
      <c r="A29" s="4" t="s">
        <v>123</v>
      </c>
      <c r="B29" s="6" t="n">
        <v>3</v>
      </c>
      <c r="C29" s="7" t="n">
        <v>3</v>
      </c>
    </row>
    <row r="30" spans="1:7">
      <c r="A30" s="4" t="s">
        <v>123</v>
      </c>
      <c r="C30" s="6" t="n">
        <v>255339</v>
      </c>
    </row>
    <row r="31" spans="1:7">
      <c r="A31" s="4" t="s">
        <v>124</v>
      </c>
      <c r="B31" s="7" t="n">
        <v>-190</v>
      </c>
      <c r="D31" s="7" t="n">
        <v>-190</v>
      </c>
    </row>
    <row r="32" spans="1:7">
      <c r="A32" s="4" t="s">
        <v>125</v>
      </c>
      <c r="B32" s="6" t="n">
        <v>99904</v>
      </c>
      <c r="D32" s="6" t="n">
        <v>99904</v>
      </c>
    </row>
    <row r="33" spans="1:7">
      <c r="A33" s="4" t="s">
        <v>119</v>
      </c>
      <c r="B33" s="7" t="n">
        <v>-3474</v>
      </c>
      <c r="F33" s="6" t="n">
        <v>-3474</v>
      </c>
    </row>
    <row r="34" spans="1:7">
      <c r="A34" s="4" t="s">
        <v>120</v>
      </c>
      <c r="B34" s="6" t="n">
        <v>-18</v>
      </c>
      <c r="G34" s="6" t="n">
        <v>-18</v>
      </c>
    </row>
    <row r="35" spans="1:7">
      <c r="A35" s="4" t="s">
        <v>133</v>
      </c>
      <c r="B35" s="7" t="n">
        <v>46104</v>
      </c>
      <c r="C35" s="7" t="n">
        <v>306</v>
      </c>
      <c r="D35" s="7" t="n">
        <v>-1332</v>
      </c>
      <c r="E35" s="7" t="n">
        <v>113238</v>
      </c>
      <c r="F35" s="7" t="n">
        <v>-66110</v>
      </c>
      <c r="G35" s="7" t="n">
        <v>2</v>
      </c>
    </row>
    <row r="36" spans="1:7">
      <c r="A36" s="4" t="s">
        <v>134</v>
      </c>
      <c r="B36" s="6" t="n">
        <v>30636327</v>
      </c>
      <c r="C36" s="6" t="n">
        <v>30636327</v>
      </c>
      <c r="D36" s="6" t="n">
        <v>-653048</v>
      </c>
    </row>
    <row r="37" spans="1:7">
      <c r="A37" s="4" t="s">
        <v>135</v>
      </c>
      <c r="B37" s="6" t="n">
        <v>-65304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66</v>
      </c>
      <c r="B1" s="2" t="s">
        <v>1</v>
      </c>
    </row>
    <row r="2" spans="1:2">
      <c r="B2" s="2" t="s">
        <v>567</v>
      </c>
    </row>
    <row r="3" spans="1:2">
      <c r="A3" s="3" t="s">
        <v>568</v>
      </c>
    </row>
    <row r="4" spans="1:2">
      <c r="A4" s="4" t="s">
        <v>569</v>
      </c>
      <c r="B4" s="6" t="n">
        <v>1</v>
      </c>
    </row>
    <row r="5" spans="1:2">
      <c r="A5" s="4" t="s">
        <v>570</v>
      </c>
      <c r="B5" s="6"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1</v>
      </c>
      <c r="B1" s="2" t="s">
        <v>1</v>
      </c>
    </row>
    <row r="2" spans="1:4">
      <c r="B2" s="2" t="s">
        <v>2</v>
      </c>
      <c r="C2" s="2" t="s">
        <v>32</v>
      </c>
      <c r="D2" s="2" t="s">
        <v>79</v>
      </c>
    </row>
    <row r="3" spans="1:4">
      <c r="A3" s="3" t="s">
        <v>572</v>
      </c>
    </row>
    <row r="4" spans="1:4">
      <c r="A4" s="4" t="s">
        <v>81</v>
      </c>
      <c r="B4" s="7" t="n">
        <v>110245</v>
      </c>
      <c r="C4" s="7" t="n">
        <v>106579</v>
      </c>
      <c r="D4" s="7" t="n">
        <v>111807</v>
      </c>
    </row>
    <row r="5" spans="1:4">
      <c r="A5" s="4" t="s">
        <v>573</v>
      </c>
      <c r="B5" s="6" t="n">
        <v>14377</v>
      </c>
      <c r="C5" s="6" t="n">
        <v>15128</v>
      </c>
    </row>
    <row r="6" spans="1:4">
      <c r="A6" s="4" t="s">
        <v>574</v>
      </c>
    </row>
    <row r="7" spans="1:4">
      <c r="A7" s="3" t="s">
        <v>572</v>
      </c>
    </row>
    <row r="8" spans="1:4">
      <c r="A8" s="4" t="s">
        <v>81</v>
      </c>
      <c r="B8" s="6" t="n">
        <v>105228</v>
      </c>
      <c r="C8" s="6" t="n">
        <v>105872</v>
      </c>
      <c r="D8" s="6" t="n">
        <v>111122</v>
      </c>
    </row>
    <row r="9" spans="1:4">
      <c r="A9" s="4" t="s">
        <v>573</v>
      </c>
      <c r="B9" s="6" t="n">
        <v>12909</v>
      </c>
      <c r="C9" s="6" t="n">
        <v>14573</v>
      </c>
    </row>
    <row r="10" spans="1:4">
      <c r="A10" s="4" t="s">
        <v>575</v>
      </c>
    </row>
    <row r="11" spans="1:4">
      <c r="A11" s="3" t="s">
        <v>572</v>
      </c>
    </row>
    <row r="12" spans="1:4">
      <c r="A12" s="4" t="s">
        <v>573</v>
      </c>
      <c r="B12" s="6" t="n">
        <v>726</v>
      </c>
      <c r="C12" s="6" t="n">
        <v>502</v>
      </c>
    </row>
    <row r="13" spans="1:4">
      <c r="A13" s="4" t="s">
        <v>576</v>
      </c>
    </row>
    <row r="14" spans="1:4">
      <c r="A14" s="3" t="s">
        <v>572</v>
      </c>
    </row>
    <row r="15" spans="1:4">
      <c r="A15" s="4" t="s">
        <v>81</v>
      </c>
      <c r="B15" s="6" t="n">
        <v>5017</v>
      </c>
      <c r="C15" s="6" t="n">
        <v>707</v>
      </c>
      <c r="D15" s="7" t="n">
        <v>685</v>
      </c>
    </row>
    <row r="16" spans="1:4">
      <c r="A16" s="4" t="s">
        <v>573</v>
      </c>
      <c r="B16" s="7" t="n">
        <v>742</v>
      </c>
      <c r="C16" s="7" t="n">
        <v>5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7</v>
      </c>
      <c r="B1" s="2" t="s">
        <v>1</v>
      </c>
    </row>
    <row r="2" spans="1:4">
      <c r="B2" s="2" t="s">
        <v>2</v>
      </c>
      <c r="C2" s="2" t="s">
        <v>32</v>
      </c>
      <c r="D2" s="2" t="s">
        <v>79</v>
      </c>
    </row>
    <row r="3" spans="1:4">
      <c r="A3" s="3" t="s">
        <v>197</v>
      </c>
    </row>
    <row r="4" spans="1:4">
      <c r="A4" s="4" t="s">
        <v>578</v>
      </c>
      <c r="B4" s="4" t="s">
        <v>579</v>
      </c>
    </row>
    <row r="5" spans="1:4">
      <c r="A5" s="4" t="s">
        <v>580</v>
      </c>
      <c r="B5" s="4" t="s">
        <v>581</v>
      </c>
    </row>
    <row r="6" spans="1:4">
      <c r="A6" s="4" t="s">
        <v>582</v>
      </c>
      <c r="B6" s="9" t="n">
        <v>2.6</v>
      </c>
      <c r="C6" s="9" t="n">
        <v>2.5</v>
      </c>
      <c r="D6" s="9" t="n">
        <v>1.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83</v>
      </c>
      <c r="B1" s="2" t="s">
        <v>343</v>
      </c>
    </row>
    <row r="2" spans="1:2">
      <c r="A2" s="3" t="s">
        <v>584</v>
      </c>
    </row>
    <row r="3" spans="1:2">
      <c r="A3" s="6" t="n">
        <v>2016</v>
      </c>
      <c r="B3" s="7" t="n">
        <v>2454</v>
      </c>
    </row>
    <row r="4" spans="1:2">
      <c r="A4" s="6" t="n">
        <v>2017</v>
      </c>
      <c r="B4" s="6" t="n">
        <v>1629</v>
      </c>
    </row>
    <row r="5" spans="1:2">
      <c r="A5" s="6" t="n">
        <v>2018</v>
      </c>
      <c r="B5" s="6" t="n">
        <v>1422</v>
      </c>
    </row>
    <row r="6" spans="1:2">
      <c r="A6" s="6" t="n">
        <v>2019</v>
      </c>
      <c r="B6" s="6" t="n">
        <v>1289</v>
      </c>
    </row>
    <row r="7" spans="1:2">
      <c r="A7" s="6" t="n">
        <v>2020</v>
      </c>
      <c r="B7" s="6" t="n">
        <v>367</v>
      </c>
    </row>
    <row r="8" spans="1:2">
      <c r="A8" s="4" t="s">
        <v>585</v>
      </c>
      <c r="B8" s="7" t="n">
        <v>716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6</v>
      </c>
      <c r="B1" s="2" t="s">
        <v>2</v>
      </c>
      <c r="C1" s="2" t="s">
        <v>32</v>
      </c>
    </row>
    <row r="2" spans="1:3">
      <c r="A2" s="3" t="s">
        <v>587</v>
      </c>
    </row>
    <row r="3" spans="1:3">
      <c r="A3" s="6" t="n">
        <v>2016</v>
      </c>
      <c r="B3" s="7" t="n">
        <v>1665</v>
      </c>
    </row>
    <row r="4" spans="1:3">
      <c r="A4" s="6" t="n">
        <v>2017</v>
      </c>
      <c r="B4" s="6" t="n">
        <v>734</v>
      </c>
    </row>
    <row r="5" spans="1:3">
      <c r="A5" s="6" t="n">
        <v>2018</v>
      </c>
      <c r="B5" s="6" t="n">
        <v>232</v>
      </c>
    </row>
    <row r="6" spans="1:3">
      <c r="A6" s="6" t="n">
        <v>2019</v>
      </c>
      <c r="B6" s="6" t="n">
        <v>91</v>
      </c>
    </row>
    <row r="7" spans="1:3">
      <c r="A7" s="6" t="n">
        <v>2020</v>
      </c>
      <c r="B7" s="6" t="n">
        <v>8</v>
      </c>
    </row>
    <row r="8" spans="1:3">
      <c r="A8" s="4" t="s">
        <v>588</v>
      </c>
      <c r="B8" s="6" t="n">
        <v>2730</v>
      </c>
    </row>
    <row r="9" spans="1:3">
      <c r="A9" s="4" t="s">
        <v>589</v>
      </c>
      <c r="B9" s="6" t="n">
        <v>149</v>
      </c>
    </row>
    <row r="10" spans="1:3">
      <c r="A10" s="4" t="s">
        <v>590</v>
      </c>
      <c r="B10" s="6" t="n">
        <v>2581</v>
      </c>
    </row>
    <row r="11" spans="1:3">
      <c r="A11" s="4" t="s">
        <v>591</v>
      </c>
      <c r="B11" s="6" t="n">
        <v>1574</v>
      </c>
      <c r="C11" s="7" t="n">
        <v>1150</v>
      </c>
    </row>
    <row r="12" spans="1:3">
      <c r="A12" s="4" t="s">
        <v>592</v>
      </c>
      <c r="B12" s="7" t="n">
        <v>1007</v>
      </c>
      <c r="C12" s="7" t="n">
        <v>138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93</v>
      </c>
      <c r="B1" s="2" t="s">
        <v>343</v>
      </c>
    </row>
    <row r="2" spans="1:2">
      <c r="A2" s="3" t="s">
        <v>594</v>
      </c>
    </row>
    <row r="3" spans="1:2">
      <c r="A3" s="6" t="n">
        <v>2016</v>
      </c>
      <c r="B3" s="7" t="n">
        <v>4140</v>
      </c>
    </row>
    <row r="4" spans="1:2">
      <c r="A4" s="6" t="n">
        <v>2017</v>
      </c>
      <c r="B4" s="6" t="n">
        <v>2020</v>
      </c>
    </row>
    <row r="5" spans="1:2">
      <c r="A5" s="6" t="n">
        <v>2018</v>
      </c>
      <c r="B5" s="6" t="n">
        <v>660</v>
      </c>
    </row>
    <row r="6" spans="1:2">
      <c r="A6" s="6" t="n">
        <v>2019</v>
      </c>
      <c r="B6" s="6" t="n">
        <v>660</v>
      </c>
    </row>
    <row r="7" spans="1:2">
      <c r="A7" s="4" t="s">
        <v>595</v>
      </c>
      <c r="B7" s="7" t="n">
        <v>748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596</v>
      </c>
      <c r="B1" s="2" t="s">
        <v>1</v>
      </c>
    </row>
    <row r="2" spans="1:4">
      <c r="B2" s="2" t="s">
        <v>2</v>
      </c>
      <c r="C2" s="2" t="s">
        <v>597</v>
      </c>
      <c r="D2" s="2" t="s">
        <v>598</v>
      </c>
    </row>
    <row r="3" spans="1:4">
      <c r="A3" s="3" t="s">
        <v>599</v>
      </c>
    </row>
    <row r="4" spans="1:4">
      <c r="A4" s="4" t="s">
        <v>600</v>
      </c>
      <c r="D4" s="7" t="n">
        <v>5000000</v>
      </c>
    </row>
    <row r="5" spans="1:4">
      <c r="A5" s="4" t="s">
        <v>601</v>
      </c>
      <c r="C5" s="7" t="n">
        <v>10</v>
      </c>
    </row>
    <row r="6" spans="1:4">
      <c r="A6" s="4" t="s">
        <v>428</v>
      </c>
    </row>
    <row r="7" spans="1:4">
      <c r="A7" s="3" t="s">
        <v>599</v>
      </c>
    </row>
    <row r="8" spans="1:4">
      <c r="A8" s="4" t="s">
        <v>601</v>
      </c>
      <c r="B8" s="7" t="n">
        <v>3</v>
      </c>
    </row>
    <row r="9" spans="1:4">
      <c r="A9" s="4" t="s">
        <v>602</v>
      </c>
      <c r="B9" s="4" t="s">
        <v>330</v>
      </c>
    </row>
    <row r="10" spans="1:4">
      <c r="A10" s="4" t="s">
        <v>441</v>
      </c>
    </row>
    <row r="11" spans="1:4">
      <c r="A11" s="3" t="s">
        <v>599</v>
      </c>
    </row>
    <row r="12" spans="1:4">
      <c r="A12" s="4" t="s">
        <v>439</v>
      </c>
      <c r="B12" s="6" t="n">
        <v>48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7"/>
  </cols>
  <sheetData>
    <row r="1" spans="1:2">
      <c r="A1" s="1" t="s">
        <v>603</v>
      </c>
      <c r="B1" s="2" t="s">
        <v>1</v>
      </c>
    </row>
    <row r="2" spans="1:2">
      <c r="B2" s="2" t="s">
        <v>604</v>
      </c>
    </row>
    <row r="3" spans="1:2">
      <c r="A3" s="3" t="s">
        <v>200</v>
      </c>
    </row>
    <row r="4" spans="1:2">
      <c r="A4" s="4" t="s">
        <v>605</v>
      </c>
      <c r="B4" s="6" t="n">
        <v>229050</v>
      </c>
    </row>
    <row r="5" spans="1:2">
      <c r="A5" s="4" t="s">
        <v>606</v>
      </c>
      <c r="B5" s="7" t="n">
        <v>56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7</v>
      </c>
      <c r="B1" s="2" t="s">
        <v>1</v>
      </c>
    </row>
    <row r="2" spans="1:3">
      <c r="B2" s="2" t="s">
        <v>2</v>
      </c>
      <c r="C2" s="2" t="s">
        <v>32</v>
      </c>
    </row>
    <row r="3" spans="1:3">
      <c r="A3" s="3" t="s">
        <v>200</v>
      </c>
    </row>
    <row r="4" spans="1:3">
      <c r="A4" s="4" t="s">
        <v>608</v>
      </c>
      <c r="B4" s="6" t="n">
        <v>99904</v>
      </c>
      <c r="C4" s="6" t="n">
        <v>4594</v>
      </c>
    </row>
    <row r="5" spans="1:3">
      <c r="A5" s="4" t="s">
        <v>609</v>
      </c>
      <c r="B5" s="7" t="n">
        <v>190</v>
      </c>
      <c r="C5" s="7" t="n">
        <v>1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r="A1" s="1" t="s">
        <v>610</v>
      </c>
      <c r="B1" s="2" t="s">
        <v>1</v>
      </c>
    </row>
    <row r="2" spans="1:4">
      <c r="B2" s="2" t="s">
        <v>2</v>
      </c>
      <c r="C2" s="2" t="s">
        <v>32</v>
      </c>
      <c r="D2" s="2" t="s">
        <v>79</v>
      </c>
    </row>
    <row r="3" spans="1:4">
      <c r="A3" s="3" t="s">
        <v>203</v>
      </c>
    </row>
    <row r="4" spans="1:4">
      <c r="A4" s="4" t="s">
        <v>611</v>
      </c>
      <c r="B4" s="4" t="s">
        <v>612</v>
      </c>
      <c r="C4" s="4" t="s">
        <v>613</v>
      </c>
      <c r="D4" s="4" t="s">
        <v>614</v>
      </c>
    </row>
    <row r="5" spans="1:4">
      <c r="A5" s="4" t="s">
        <v>615</v>
      </c>
      <c r="B5" s="4" t="s">
        <v>616</v>
      </c>
      <c r="C5" s="4" t="s">
        <v>616</v>
      </c>
      <c r="D5" s="4" t="s">
        <v>616</v>
      </c>
    </row>
    <row r="6" spans="1:4">
      <c r="A6" s="4" t="s">
        <v>617</v>
      </c>
      <c r="B6" s="4" t="s">
        <v>618</v>
      </c>
      <c r="C6" s="4" t="s">
        <v>619</v>
      </c>
      <c r="D6" s="4" t="s">
        <v>620</v>
      </c>
    </row>
    <row r="7" spans="1:4">
      <c r="A7" s="4" t="s">
        <v>621</v>
      </c>
      <c r="B7" s="4" t="s">
        <v>622</v>
      </c>
      <c r="C7" s="4" t="s">
        <v>622</v>
      </c>
      <c r="D7" s="4" t="s">
        <v>6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79</v>
      </c>
    </row>
    <row r="3" spans="1:4">
      <c r="A3" s="3" t="s">
        <v>137</v>
      </c>
    </row>
    <row r="4" spans="1:4">
      <c r="A4" s="4" t="s">
        <v>103</v>
      </c>
      <c r="B4" s="7" t="n">
        <v>-3474</v>
      </c>
      <c r="C4" s="7" t="n">
        <v>-12931</v>
      </c>
      <c r="D4" s="7" t="n">
        <v>-1367</v>
      </c>
    </row>
    <row r="5" spans="1:4">
      <c r="A5" s="3" t="s">
        <v>138</v>
      </c>
    </row>
    <row r="6" spans="1:4">
      <c r="A6" s="4" t="s">
        <v>87</v>
      </c>
      <c r="B6" s="6" t="n">
        <v>6901</v>
      </c>
      <c r="C6" s="6" t="n">
        <v>5126</v>
      </c>
      <c r="D6" s="6" t="n">
        <v>4650</v>
      </c>
    </row>
    <row r="7" spans="1:4">
      <c r="A7" s="4" t="s">
        <v>139</v>
      </c>
      <c r="B7" s="6" t="n">
        <v>3115</v>
      </c>
      <c r="C7" s="6" t="n">
        <v>3595</v>
      </c>
      <c r="D7" s="6" t="n">
        <v>2561</v>
      </c>
    </row>
    <row r="8" spans="1:4">
      <c r="A8" s="4" t="s">
        <v>88</v>
      </c>
      <c r="C8" s="6" t="n">
        <v>-1000</v>
      </c>
    </row>
    <row r="9" spans="1:4">
      <c r="A9" s="4" t="s">
        <v>140</v>
      </c>
      <c r="C9" s="6" t="n">
        <v>4769</v>
      </c>
      <c r="D9" s="6" t="n">
        <v>-243</v>
      </c>
    </row>
    <row r="10" spans="1:4">
      <c r="A10" s="4" t="s">
        <v>141</v>
      </c>
      <c r="B10" s="6" t="n">
        <v>73</v>
      </c>
      <c r="C10" s="6" t="n">
        <v>1063</v>
      </c>
      <c r="D10" s="6" t="n">
        <v>561</v>
      </c>
    </row>
    <row r="11" spans="1:4">
      <c r="A11" s="3" t="s">
        <v>142</v>
      </c>
    </row>
    <row r="12" spans="1:4">
      <c r="A12" s="4" t="s">
        <v>143</v>
      </c>
      <c r="B12" s="6" t="n">
        <v>-362</v>
      </c>
      <c r="C12" s="6" t="n">
        <v>-5910</v>
      </c>
      <c r="D12" s="6" t="n">
        <v>1055</v>
      </c>
    </row>
    <row r="13" spans="1:4">
      <c r="A13" s="4" t="s">
        <v>36</v>
      </c>
      <c r="B13" s="6" t="n">
        <v>-547</v>
      </c>
      <c r="C13" s="6" t="n">
        <v>-367</v>
      </c>
      <c r="D13" s="6" t="n">
        <v>189</v>
      </c>
    </row>
    <row r="14" spans="1:4">
      <c r="A14" s="4" t="s">
        <v>144</v>
      </c>
      <c r="B14" s="6" t="n">
        <v>-167</v>
      </c>
      <c r="C14" s="6" t="n">
        <v>247</v>
      </c>
      <c r="D14" s="6" t="n">
        <v>220</v>
      </c>
    </row>
    <row r="15" spans="1:4">
      <c r="A15" s="4" t="s">
        <v>45</v>
      </c>
      <c r="B15" s="6" t="n">
        <v>-3579</v>
      </c>
      <c r="C15" s="6" t="n">
        <v>-359</v>
      </c>
      <c r="D15" s="6" t="n">
        <v>-527</v>
      </c>
    </row>
    <row r="16" spans="1:4">
      <c r="A16" s="4" t="s">
        <v>46</v>
      </c>
      <c r="B16" s="6" t="n">
        <v>2090</v>
      </c>
      <c r="C16" s="6" t="n">
        <v>2665</v>
      </c>
      <c r="D16" s="6" t="n">
        <v>-2205</v>
      </c>
    </row>
    <row r="17" spans="1:4">
      <c r="A17" s="4" t="s">
        <v>145</v>
      </c>
      <c r="B17" s="6" t="n">
        <v>3478</v>
      </c>
    </row>
    <row r="18" spans="1:4">
      <c r="A18" s="4" t="s">
        <v>146</v>
      </c>
      <c r="B18" s="6" t="n">
        <v>122</v>
      </c>
      <c r="C18" s="6" t="n">
        <v>-207</v>
      </c>
      <c r="D18" s="6" t="n">
        <v>334</v>
      </c>
    </row>
    <row r="19" spans="1:4">
      <c r="A19" s="4" t="s">
        <v>147</v>
      </c>
      <c r="B19" s="6" t="n">
        <v>7650</v>
      </c>
      <c r="C19" s="6" t="n">
        <v>-3309</v>
      </c>
      <c r="D19" s="6" t="n">
        <v>5228</v>
      </c>
    </row>
    <row r="20" spans="1:4">
      <c r="A20" s="3" t="s">
        <v>148</v>
      </c>
    </row>
    <row r="21" spans="1:4">
      <c r="A21" s="4" t="s">
        <v>149</v>
      </c>
      <c r="B21" s="6" t="n">
        <v>-3236</v>
      </c>
      <c r="C21" s="6" t="n">
        <v>-4982</v>
      </c>
      <c r="D21" s="6" t="n">
        <v>-5920</v>
      </c>
    </row>
    <row r="22" spans="1:4">
      <c r="A22" s="4" t="s">
        <v>150</v>
      </c>
      <c r="C22" s="6" t="n">
        <v>-772</v>
      </c>
      <c r="D22" s="6" t="n">
        <v>-926</v>
      </c>
    </row>
    <row r="23" spans="1:4">
      <c r="A23" s="4" t="s">
        <v>151</v>
      </c>
      <c r="C23" s="6" t="n">
        <v>1000</v>
      </c>
    </row>
    <row r="24" spans="1:4">
      <c r="A24" s="4" t="s">
        <v>152</v>
      </c>
      <c r="B24" s="6" t="n">
        <v>-17260</v>
      </c>
      <c r="D24" s="6" t="n">
        <v>-1011</v>
      </c>
    </row>
    <row r="25" spans="1:4">
      <c r="A25" s="4" t="s">
        <v>153</v>
      </c>
      <c r="D25" s="6" t="n">
        <v>-1000</v>
      </c>
    </row>
    <row r="26" spans="1:4">
      <c r="A26" s="4" t="s">
        <v>154</v>
      </c>
      <c r="B26" s="6" t="n">
        <v>-20496</v>
      </c>
      <c r="C26" s="6" t="n">
        <v>-4754</v>
      </c>
      <c r="D26" s="6" t="n">
        <v>-8857</v>
      </c>
    </row>
    <row r="27" spans="1:4">
      <c r="A27" s="3" t="s">
        <v>155</v>
      </c>
    </row>
    <row r="28" spans="1:4">
      <c r="A28" s="4" t="s">
        <v>156</v>
      </c>
      <c r="B28" s="6" t="n">
        <v>5000</v>
      </c>
    </row>
    <row r="29" spans="1:4">
      <c r="A29" s="4" t="s">
        <v>157</v>
      </c>
      <c r="B29" s="6" t="n">
        <v>-1442</v>
      </c>
      <c r="C29" s="6" t="n">
        <v>-2258</v>
      </c>
      <c r="D29" s="6" t="n">
        <v>-2121</v>
      </c>
    </row>
    <row r="30" spans="1:4">
      <c r="A30" s="4" t="s">
        <v>158</v>
      </c>
      <c r="B30" s="6" t="n">
        <v>70</v>
      </c>
      <c r="C30" s="6" t="n">
        <v>68</v>
      </c>
      <c r="D30" s="6" t="n">
        <v>195</v>
      </c>
    </row>
    <row r="31" spans="1:4">
      <c r="A31" s="4" t="s">
        <v>159</v>
      </c>
      <c r="B31" s="6" t="n">
        <v>-190</v>
      </c>
      <c r="C31" s="6" t="n">
        <v>-562</v>
      </c>
    </row>
    <row r="32" spans="1:4">
      <c r="A32" s="4" t="s">
        <v>160</v>
      </c>
      <c r="B32" s="6" t="n">
        <v>-495</v>
      </c>
    </row>
    <row r="33" spans="1:4">
      <c r="A33" s="4" t="s">
        <v>161</v>
      </c>
      <c r="B33" s="6" t="n">
        <v>2943</v>
      </c>
      <c r="C33" s="6" t="n">
        <v>-2752</v>
      </c>
      <c r="D33" s="6" t="n">
        <v>-1926</v>
      </c>
    </row>
    <row r="34" spans="1:4">
      <c r="A34" s="4" t="s">
        <v>162</v>
      </c>
      <c r="C34" s="6" t="n">
        <v>18</v>
      </c>
      <c r="D34" s="6" t="n">
        <v>8</v>
      </c>
    </row>
    <row r="35" spans="1:4">
      <c r="A35" s="4" t="s">
        <v>163</v>
      </c>
      <c r="B35" s="6" t="n">
        <v>-9903</v>
      </c>
      <c r="C35" s="6" t="n">
        <v>-10797</v>
      </c>
      <c r="D35" s="6" t="n">
        <v>-5547</v>
      </c>
    </row>
    <row r="36" spans="1:4">
      <c r="A36" s="4" t="s">
        <v>164</v>
      </c>
      <c r="B36" s="6" t="n">
        <v>25600</v>
      </c>
      <c r="C36" s="6" t="n">
        <v>36397</v>
      </c>
      <c r="D36" s="6" t="n">
        <v>41944</v>
      </c>
    </row>
    <row r="37" spans="1:4">
      <c r="A37" s="4" t="s">
        <v>165</v>
      </c>
      <c r="B37" s="6" t="n">
        <v>15697</v>
      </c>
      <c r="C37" s="6" t="n">
        <v>25600</v>
      </c>
      <c r="D37" s="6" t="n">
        <v>36397</v>
      </c>
    </row>
    <row r="38" spans="1:4">
      <c r="A38" s="3" t="s">
        <v>166</v>
      </c>
    </row>
    <row r="39" spans="1:4">
      <c r="A39" s="4" t="s">
        <v>167</v>
      </c>
      <c r="B39" s="6" t="n">
        <v>212</v>
      </c>
      <c r="C39" s="6" t="n">
        <v>219</v>
      </c>
      <c r="D39" s="6" t="n">
        <v>165</v>
      </c>
    </row>
    <row r="40" spans="1:4">
      <c r="A40" s="4" t="s">
        <v>168</v>
      </c>
      <c r="B40" s="6" t="n">
        <v>210</v>
      </c>
      <c r="C40" s="6" t="n">
        <v>112</v>
      </c>
      <c r="D40" s="6" t="n">
        <v>140</v>
      </c>
    </row>
    <row r="41" spans="1:4">
      <c r="A41" s="3" t="s">
        <v>169</v>
      </c>
    </row>
    <row r="42" spans="1:4">
      <c r="A42" s="4" t="s">
        <v>170</v>
      </c>
      <c r="B42" s="6" t="n">
        <v>1173</v>
      </c>
      <c r="C42" s="6" t="n">
        <v>1961</v>
      </c>
      <c r="D42" s="6" t="n">
        <v>1039</v>
      </c>
    </row>
    <row r="43" spans="1:4">
      <c r="A43" s="4" t="s">
        <v>171</v>
      </c>
      <c r="B43" s="6" t="n">
        <v>1600</v>
      </c>
      <c r="D43" s="6" t="n">
        <v>495</v>
      </c>
    </row>
    <row r="44" spans="1:4">
      <c r="A44" s="4" t="s">
        <v>172</v>
      </c>
      <c r="B44" s="6" t="n">
        <v>3960</v>
      </c>
    </row>
    <row r="45" spans="1:4">
      <c r="A45" s="4" t="s">
        <v>173</v>
      </c>
      <c r="B45" s="6" t="n">
        <v>21</v>
      </c>
      <c r="C45" s="6" t="n">
        <v>117</v>
      </c>
      <c r="D45" s="7" t="n">
        <v>719</v>
      </c>
    </row>
    <row r="46" spans="1:4">
      <c r="A46" s="4" t="s">
        <v>174</v>
      </c>
      <c r="B46" s="7" t="n">
        <v>159</v>
      </c>
      <c r="C46" s="7" t="n">
        <v>7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45"/>
    <col customWidth="1" max="3" min="3" width="41"/>
    <col customWidth="1" max="4" min="4" width="31"/>
    <col customWidth="1" max="5" min="5" width="37"/>
  </cols>
  <sheetData>
    <row r="1" spans="1:5">
      <c r="A1" s="1" t="s">
        <v>623</v>
      </c>
      <c r="B1" s="2" t="s">
        <v>624</v>
      </c>
      <c r="C1" s="2" t="s">
        <v>625</v>
      </c>
      <c r="D1" s="2" t="s">
        <v>626</v>
      </c>
      <c r="E1" s="2" t="s">
        <v>627</v>
      </c>
    </row>
    <row r="2" spans="1:5">
      <c r="A2" s="3" t="s">
        <v>628</v>
      </c>
    </row>
    <row r="3" spans="1:5">
      <c r="A3" s="4" t="s">
        <v>629</v>
      </c>
      <c r="C3" s="7" t="n">
        <v>3115</v>
      </c>
      <c r="D3" s="7" t="n">
        <v>3595</v>
      </c>
      <c r="E3" s="7" t="n">
        <v>2561</v>
      </c>
    </row>
    <row r="4" spans="1:5">
      <c r="A4" s="4" t="s">
        <v>630</v>
      </c>
      <c r="C4" s="6" t="n">
        <v>4</v>
      </c>
    </row>
    <row r="5" spans="1:5">
      <c r="A5" s="4" t="s">
        <v>631</v>
      </c>
      <c r="C5" s="6" t="n">
        <v>10118056</v>
      </c>
    </row>
    <row r="6" spans="1:5">
      <c r="A6" s="4" t="s">
        <v>632</v>
      </c>
      <c r="C6" s="8" t="n">
        <v>1.75</v>
      </c>
    </row>
    <row r="7" spans="1:5">
      <c r="A7" s="4" t="s">
        <v>633</v>
      </c>
      <c r="C7" s="8" t="n">
        <v>0.95</v>
      </c>
      <c r="D7" s="8" t="n">
        <v>1.31</v>
      </c>
      <c r="E7" s="8" t="n">
        <v>1.86</v>
      </c>
    </row>
    <row r="8" spans="1:5">
      <c r="A8" s="4" t="s">
        <v>634</v>
      </c>
      <c r="C8" s="7" t="n">
        <v>100</v>
      </c>
      <c r="D8" s="7" t="n">
        <v>500</v>
      </c>
      <c r="E8" s="7" t="n">
        <v>200</v>
      </c>
    </row>
    <row r="9" spans="1:5">
      <c r="A9" s="4" t="s">
        <v>635</v>
      </c>
      <c r="C9" s="7" t="n">
        <v>5100</v>
      </c>
    </row>
    <row r="10" spans="1:5">
      <c r="A10" s="4" t="s">
        <v>636</v>
      </c>
      <c r="C10" s="4" t="s">
        <v>637</v>
      </c>
    </row>
    <row r="11" spans="1:5">
      <c r="A11" s="4" t="s">
        <v>638</v>
      </c>
      <c r="B11" s="7" t="n">
        <v>600</v>
      </c>
      <c r="D11" s="7" t="n">
        <v>400</v>
      </c>
    </row>
    <row r="12" spans="1:5">
      <c r="A12" s="4" t="s">
        <v>639</v>
      </c>
      <c r="B12" s="7" t="n">
        <v>3</v>
      </c>
      <c r="C12" s="8" t="n">
        <v>2.57</v>
      </c>
      <c r="D12" s="8" t="n">
        <v>2.83</v>
      </c>
    </row>
    <row r="13" spans="1:5">
      <c r="A13" s="4" t="s">
        <v>640</v>
      </c>
      <c r="B13" s="6" t="n">
        <v>203</v>
      </c>
    </row>
    <row r="14" spans="1:5">
      <c r="A14" s="4" t="s">
        <v>641</v>
      </c>
    </row>
    <row r="15" spans="1:5">
      <c r="A15" s="3" t="s">
        <v>628</v>
      </c>
    </row>
    <row r="16" spans="1:5">
      <c r="A16" s="4" t="s">
        <v>639</v>
      </c>
      <c r="B16" s="8" t="n">
        <v>2.38</v>
      </c>
    </row>
    <row r="17" spans="1:5">
      <c r="A17" s="4" t="s">
        <v>642</v>
      </c>
      <c r="B17" s="6" t="n">
        <v>1547382</v>
      </c>
    </row>
    <row r="18" spans="1:5">
      <c r="A18" s="4" t="s">
        <v>643</v>
      </c>
    </row>
    <row r="19" spans="1:5">
      <c r="A19" s="3" t="s">
        <v>628</v>
      </c>
    </row>
    <row r="20" spans="1:5">
      <c r="A20" s="4" t="s">
        <v>644</v>
      </c>
      <c r="E20" s="6" t="n">
        <v>1000000</v>
      </c>
    </row>
    <row r="21" spans="1:5">
      <c r="A21" s="4" t="s">
        <v>645</v>
      </c>
    </row>
    <row r="22" spans="1:5">
      <c r="A22" s="3" t="s">
        <v>628</v>
      </c>
    </row>
    <row r="23" spans="1:5">
      <c r="A23" s="4" t="s">
        <v>639</v>
      </c>
      <c r="B23" s="8" t="n">
        <v>2.38</v>
      </c>
    </row>
    <row r="24" spans="1:5">
      <c r="A24" s="4" t="s">
        <v>646</v>
      </c>
      <c r="B24" s="6" t="n">
        <v>2001338</v>
      </c>
    </row>
    <row r="25" spans="1:5">
      <c r="A25" s="4" t="s">
        <v>647</v>
      </c>
    </row>
    <row r="26" spans="1:5">
      <c r="A26" s="3" t="s">
        <v>628</v>
      </c>
    </row>
    <row r="27" spans="1:5">
      <c r="A27" s="4" t="s">
        <v>648</v>
      </c>
      <c r="C27" s="4" t="s">
        <v>330</v>
      </c>
    </row>
    <row r="28" spans="1:5">
      <c r="A28" s="4" t="s">
        <v>636</v>
      </c>
      <c r="C28" s="4" t="s">
        <v>649</v>
      </c>
    </row>
    <row r="29" spans="1:5">
      <c r="A29" s="4" t="s">
        <v>650</v>
      </c>
      <c r="C29" s="7" t="n">
        <v>800</v>
      </c>
    </row>
    <row r="30" spans="1:5">
      <c r="A30" s="4" t="s">
        <v>651</v>
      </c>
    </row>
    <row r="31" spans="1:5">
      <c r="A31" s="3" t="s">
        <v>628</v>
      </c>
    </row>
    <row r="32" spans="1:5">
      <c r="A32" s="4" t="s">
        <v>652</v>
      </c>
      <c r="C32" s="4" t="s">
        <v>653</v>
      </c>
    </row>
    <row r="33" spans="1:5">
      <c r="A33" s="4" t="s">
        <v>654</v>
      </c>
    </row>
    <row r="34" spans="1:5">
      <c r="A34" s="3" t="s">
        <v>628</v>
      </c>
    </row>
    <row r="35" spans="1:5">
      <c r="A35" s="4" t="s">
        <v>648</v>
      </c>
      <c r="C35" s="4" t="s">
        <v>655</v>
      </c>
    </row>
    <row r="36" spans="1:5">
      <c r="A36" s="4" t="s">
        <v>656</v>
      </c>
      <c r="C36" s="4" t="s">
        <v>336</v>
      </c>
    </row>
    <row r="37" spans="1:5">
      <c r="A37" s="4" t="s">
        <v>657</v>
      </c>
    </row>
    <row r="38" spans="1:5">
      <c r="A38" s="3" t="s">
        <v>628</v>
      </c>
    </row>
    <row r="39" spans="1:5">
      <c r="A39" s="4" t="s">
        <v>652</v>
      </c>
      <c r="C39" s="4" t="s">
        <v>658</v>
      </c>
    </row>
    <row r="40" spans="1:5">
      <c r="A40" s="4" t="s">
        <v>659</v>
      </c>
    </row>
    <row r="41" spans="1:5">
      <c r="A41" s="3" t="s">
        <v>628</v>
      </c>
    </row>
    <row r="42" spans="1:5">
      <c r="A42" s="4" t="s">
        <v>652</v>
      </c>
      <c r="C42" s="4" t="s">
        <v>66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1</v>
      </c>
      <c r="B1" s="2" t="s">
        <v>1</v>
      </c>
    </row>
    <row r="2" spans="1:4">
      <c r="B2" s="2" t="s">
        <v>2</v>
      </c>
      <c r="C2" s="2" t="s">
        <v>32</v>
      </c>
      <c r="D2" s="2" t="s">
        <v>79</v>
      </c>
    </row>
    <row r="3" spans="1:4">
      <c r="A3" s="3" t="s">
        <v>662</v>
      </c>
    </row>
    <row r="4" spans="1:4">
      <c r="A4" s="4" t="s">
        <v>663</v>
      </c>
      <c r="B4" s="7" t="n">
        <v>3115</v>
      </c>
      <c r="C4" s="7" t="n">
        <v>3595</v>
      </c>
      <c r="D4" s="7" t="n">
        <v>2561</v>
      </c>
    </row>
    <row r="5" spans="1:4">
      <c r="A5" s="4" t="s">
        <v>664</v>
      </c>
    </row>
    <row r="6" spans="1:4">
      <c r="A6" s="3" t="s">
        <v>662</v>
      </c>
    </row>
    <row r="7" spans="1:4">
      <c r="A7" s="4" t="s">
        <v>663</v>
      </c>
      <c r="B7" s="6" t="n">
        <v>936</v>
      </c>
      <c r="C7" s="6" t="n">
        <v>1621</v>
      </c>
      <c r="D7" s="6" t="n">
        <v>1184</v>
      </c>
    </row>
    <row r="8" spans="1:4">
      <c r="A8" s="4" t="s">
        <v>418</v>
      </c>
    </row>
    <row r="9" spans="1:4">
      <c r="A9" s="3" t="s">
        <v>662</v>
      </c>
    </row>
    <row r="10" spans="1:4">
      <c r="A10" s="4" t="s">
        <v>663</v>
      </c>
      <c r="B10" s="6" t="n">
        <v>942</v>
      </c>
      <c r="C10" s="6" t="n">
        <v>599</v>
      </c>
      <c r="D10" s="6" t="n">
        <v>348</v>
      </c>
    </row>
    <row r="11" spans="1:4">
      <c r="A11" s="4" t="s">
        <v>419</v>
      </c>
    </row>
    <row r="12" spans="1:4">
      <c r="A12" s="3" t="s">
        <v>662</v>
      </c>
    </row>
    <row r="13" spans="1:4">
      <c r="A13" s="4" t="s">
        <v>663</v>
      </c>
      <c r="B13" s="7" t="n">
        <v>1237</v>
      </c>
      <c r="C13" s="7" t="n">
        <v>1375</v>
      </c>
      <c r="D13" s="7" t="n">
        <v>102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r="A1" s="1" t="s">
        <v>665</v>
      </c>
      <c r="B1" s="2" t="s">
        <v>1</v>
      </c>
    </row>
    <row r="2" spans="1:2">
      <c r="B2" s="2" t="s">
        <v>666</v>
      </c>
    </row>
    <row r="3" spans="1:2">
      <c r="A3" s="3" t="s">
        <v>203</v>
      </c>
    </row>
    <row r="4" spans="1:2">
      <c r="A4" s="4" t="s">
        <v>667</v>
      </c>
      <c r="B4" s="6" t="n">
        <v>6754082</v>
      </c>
    </row>
    <row r="5" spans="1:2">
      <c r="A5" s="4" t="s">
        <v>668</v>
      </c>
      <c r="B5" s="6" t="n">
        <v>2731500</v>
      </c>
    </row>
    <row r="6" spans="1:2">
      <c r="A6" s="4" t="s">
        <v>669</v>
      </c>
      <c r="B6" s="6" t="n">
        <v>-36135</v>
      </c>
    </row>
    <row r="7" spans="1:2">
      <c r="A7" s="4" t="s">
        <v>670</v>
      </c>
      <c r="B7" s="6" t="n">
        <v>-753529</v>
      </c>
    </row>
    <row r="8" spans="1:2">
      <c r="A8" s="4" t="s">
        <v>671</v>
      </c>
      <c r="B8" s="6" t="n">
        <v>8695918</v>
      </c>
    </row>
    <row r="9" spans="1:2">
      <c r="A9" s="4" t="s">
        <v>672</v>
      </c>
      <c r="B9" s="6" t="n">
        <v>8226433</v>
      </c>
    </row>
    <row r="10" spans="1:2">
      <c r="A10" s="4" t="s">
        <v>673</v>
      </c>
      <c r="B10" s="6" t="n">
        <v>4039240</v>
      </c>
    </row>
    <row r="11" spans="1:2">
      <c r="A11" s="4" t="s">
        <v>674</v>
      </c>
      <c r="B11" s="8" t="n">
        <v>2.83</v>
      </c>
    </row>
    <row r="12" spans="1:2">
      <c r="A12" s="4" t="s">
        <v>675</v>
      </c>
      <c r="B12" s="10" t="n">
        <v>1.86</v>
      </c>
    </row>
    <row r="13" spans="1:2">
      <c r="A13" s="4" t="s">
        <v>676</v>
      </c>
      <c r="B13" s="10" t="n">
        <v>1.94</v>
      </c>
    </row>
    <row r="14" spans="1:2">
      <c r="A14" s="4" t="s">
        <v>677</v>
      </c>
      <c r="B14" s="10" t="n">
        <v>2.39</v>
      </c>
    </row>
    <row r="15" spans="1:2">
      <c r="A15" s="4" t="s">
        <v>678</v>
      </c>
      <c r="B15" s="10" t="n">
        <v>2.57</v>
      </c>
    </row>
    <row r="16" spans="1:2">
      <c r="A16" s="4" t="s">
        <v>679</v>
      </c>
      <c r="B16" s="10" t="n">
        <v>2.6</v>
      </c>
    </row>
    <row r="17" spans="1:2">
      <c r="A17" s="4" t="s">
        <v>680</v>
      </c>
      <c r="B17" s="8" t="n">
        <v>3.08</v>
      </c>
    </row>
    <row r="18" spans="1:2">
      <c r="A18" s="4" t="s">
        <v>681</v>
      </c>
      <c r="B18" s="7" t="n">
        <v>553</v>
      </c>
    </row>
    <row r="19" spans="1:2">
      <c r="A19" s="4" t="s">
        <v>682</v>
      </c>
      <c r="B19" s="6" t="n">
        <v>510</v>
      </c>
    </row>
    <row r="20" spans="1:2">
      <c r="A20" s="4" t="s">
        <v>683</v>
      </c>
      <c r="B20" s="7" t="n">
        <v>214</v>
      </c>
    </row>
    <row r="21" spans="1:2">
      <c r="A21" s="4" t="s">
        <v>684</v>
      </c>
      <c r="B21" s="4" t="s">
        <v>685</v>
      </c>
    </row>
    <row r="22" spans="1:2">
      <c r="A22" s="4" t="s">
        <v>686</v>
      </c>
      <c r="B22" s="4" t="s">
        <v>687</v>
      </c>
    </row>
    <row r="23" spans="1:2">
      <c r="A23" s="4" t="s">
        <v>688</v>
      </c>
      <c r="B23" s="4" t="s">
        <v>68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690</v>
      </c>
      <c r="B1" s="2" t="s">
        <v>1</v>
      </c>
    </row>
    <row r="2" spans="1:3">
      <c r="B2" s="2" t="s">
        <v>2</v>
      </c>
      <c r="C2" s="2" t="s">
        <v>2</v>
      </c>
    </row>
    <row r="3" spans="1:3">
      <c r="A3" s="3" t="s">
        <v>203</v>
      </c>
    </row>
    <row r="4" spans="1:3">
      <c r="A4" s="4" t="s">
        <v>691</v>
      </c>
      <c r="B4" s="6" t="n">
        <v>833788</v>
      </c>
    </row>
    <row r="5" spans="1:3">
      <c r="A5" s="4" t="s">
        <v>692</v>
      </c>
      <c r="B5" s="6" t="n">
        <v>0</v>
      </c>
    </row>
    <row r="6" spans="1:3">
      <c r="A6" s="4" t="s">
        <v>693</v>
      </c>
      <c r="B6" s="6" t="n">
        <v>-255339</v>
      </c>
    </row>
    <row r="7" spans="1:3">
      <c r="A7" s="4" t="s">
        <v>694</v>
      </c>
      <c r="B7" s="6" t="n">
        <v>-140854</v>
      </c>
    </row>
    <row r="8" spans="1:3">
      <c r="A8" s="4" t="s">
        <v>695</v>
      </c>
      <c r="B8" s="6" t="n">
        <v>437595</v>
      </c>
    </row>
    <row r="9" spans="1:3">
      <c r="A9" s="4" t="s">
        <v>696</v>
      </c>
      <c r="C9" s="6" t="n">
        <v>700457</v>
      </c>
    </row>
    <row r="10" spans="1:3">
      <c r="A10" s="4" t="s">
        <v>691</v>
      </c>
      <c r="B10" s="8" t="n">
        <v>2.15</v>
      </c>
    </row>
    <row r="11" spans="1:3">
      <c r="A11" s="4" t="s">
        <v>692</v>
      </c>
      <c r="B11" s="6" t="n">
        <v>0</v>
      </c>
    </row>
    <row r="12" spans="1:3">
      <c r="A12" s="4" t="s">
        <v>693</v>
      </c>
      <c r="B12" s="10" t="n">
        <v>2.14</v>
      </c>
    </row>
    <row r="13" spans="1:3">
      <c r="A13" s="4" t="s">
        <v>694</v>
      </c>
      <c r="B13" s="10" t="n">
        <v>2.29</v>
      </c>
    </row>
    <row r="14" spans="1:3">
      <c r="A14" s="4" t="s">
        <v>695</v>
      </c>
      <c r="B14" s="10" t="n">
        <v>2.15</v>
      </c>
      <c r="C14" s="8" t="n">
        <v>2.11</v>
      </c>
    </row>
    <row r="15" spans="1:3">
      <c r="A15" s="4" t="s">
        <v>697</v>
      </c>
      <c r="B15" s="8" t="n">
        <v>2.1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8</v>
      </c>
      <c r="B1" s="2" t="s">
        <v>1</v>
      </c>
    </row>
    <row r="2" spans="1:4">
      <c r="B2" s="2" t="s">
        <v>2</v>
      </c>
      <c r="C2" s="2" t="s">
        <v>32</v>
      </c>
      <c r="D2" s="2" t="s">
        <v>79</v>
      </c>
    </row>
    <row r="3" spans="1:4">
      <c r="A3" s="3" t="s">
        <v>699</v>
      </c>
    </row>
    <row r="4" spans="1:4">
      <c r="A4" s="4" t="s">
        <v>103</v>
      </c>
      <c r="B4" s="7" t="n">
        <v>-3474</v>
      </c>
      <c r="C4" s="7" t="n">
        <v>-12931</v>
      </c>
      <c r="D4" s="7" t="n">
        <v>-1367</v>
      </c>
    </row>
    <row r="5" spans="1:4">
      <c r="A5" s="3" t="s">
        <v>700</v>
      </c>
    </row>
    <row r="6" spans="1:4">
      <c r="A6" s="4" t="s">
        <v>701</v>
      </c>
      <c r="B6" s="6" t="n">
        <v>28213838</v>
      </c>
      <c r="C6" s="6" t="n">
        <v>27389793</v>
      </c>
      <c r="D6" s="6" t="n">
        <v>27306882</v>
      </c>
    </row>
    <row r="7" spans="1:4">
      <c r="A7" s="4" t="s">
        <v>702</v>
      </c>
      <c r="B7" s="8" t="n">
        <v>-0.12</v>
      </c>
      <c r="C7" s="8" t="n">
        <v>-0.47</v>
      </c>
      <c r="D7" s="8" t="n">
        <v>-0.05</v>
      </c>
    </row>
    <row r="8" spans="1:4">
      <c r="A8" s="3" t="s">
        <v>699</v>
      </c>
    </row>
    <row r="9" spans="1:4">
      <c r="A9" s="4" t="s">
        <v>103</v>
      </c>
      <c r="B9" s="7" t="n">
        <v>-3474</v>
      </c>
      <c r="C9" s="7" t="n">
        <v>-12931</v>
      </c>
      <c r="D9" s="7" t="n">
        <v>-1367</v>
      </c>
    </row>
    <row r="10" spans="1:4">
      <c r="A10" s="3" t="s">
        <v>700</v>
      </c>
    </row>
    <row r="11" spans="1:4">
      <c r="A11" s="4" t="s">
        <v>703</v>
      </c>
      <c r="B11" s="6" t="n">
        <v>28213838</v>
      </c>
      <c r="C11" s="6" t="n">
        <v>27389793</v>
      </c>
      <c r="D11" s="6" t="n">
        <v>27306882</v>
      </c>
    </row>
    <row r="12" spans="1:4">
      <c r="A12" s="3" t="s">
        <v>704</v>
      </c>
    </row>
    <row r="13" spans="1:4">
      <c r="A13" s="4" t="s">
        <v>705</v>
      </c>
      <c r="B13" s="6" t="n">
        <v>0</v>
      </c>
      <c r="C13" s="6" t="n">
        <v>0</v>
      </c>
      <c r="D13" s="6" t="n">
        <v>0</v>
      </c>
    </row>
    <row r="14" spans="1:4">
      <c r="A14" s="4" t="s">
        <v>706</v>
      </c>
      <c r="B14" s="6" t="n">
        <v>0</v>
      </c>
      <c r="C14" s="6" t="n">
        <v>0</v>
      </c>
      <c r="D14" s="6" t="n">
        <v>0</v>
      </c>
    </row>
    <row r="15" spans="1:4">
      <c r="A15" s="4" t="s">
        <v>707</v>
      </c>
      <c r="B15" s="6" t="n">
        <v>28213838</v>
      </c>
      <c r="C15" s="6" t="n">
        <v>27389793</v>
      </c>
      <c r="D15" s="6" t="n">
        <v>27306882</v>
      </c>
    </row>
    <row r="16" spans="1:4">
      <c r="A16" s="4" t="s">
        <v>708</v>
      </c>
      <c r="B16" s="8" t="n">
        <v>-0.12</v>
      </c>
      <c r="C16" s="8" t="n">
        <v>-0.47</v>
      </c>
      <c r="D16" s="8" t="n">
        <v>-0.0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9</v>
      </c>
      <c r="B1" s="2" t="s">
        <v>1</v>
      </c>
    </row>
    <row r="2" spans="1:4">
      <c r="B2" s="2" t="s">
        <v>2</v>
      </c>
      <c r="C2" s="2" t="s">
        <v>32</v>
      </c>
      <c r="D2" s="2" t="s">
        <v>79</v>
      </c>
    </row>
    <row r="3" spans="1:4">
      <c r="A3" s="4" t="s">
        <v>710</v>
      </c>
    </row>
    <row r="4" spans="1:4">
      <c r="A4" s="3" t="s">
        <v>711</v>
      </c>
    </row>
    <row r="5" spans="1:4">
      <c r="A5" s="4" t="s">
        <v>712</v>
      </c>
      <c r="B5" s="6" t="n">
        <v>9133513</v>
      </c>
      <c r="C5" s="6" t="n">
        <v>7589578</v>
      </c>
      <c r="D5" s="6" t="n">
        <v>3356358</v>
      </c>
    </row>
    <row r="6" spans="1:4">
      <c r="A6" s="4" t="s">
        <v>713</v>
      </c>
    </row>
    <row r="7" spans="1:4">
      <c r="A7" s="3" t="s">
        <v>711</v>
      </c>
    </row>
    <row r="8" spans="1:4">
      <c r="A8" s="4" t="s">
        <v>712</v>
      </c>
      <c r="B8" s="6" t="n">
        <v>48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714</v>
      </c>
      <c r="B1" s="2" t="s">
        <v>1</v>
      </c>
    </row>
    <row r="2" spans="1:4">
      <c r="B2" s="2" t="s">
        <v>2</v>
      </c>
      <c r="C2" s="2" t="s">
        <v>32</v>
      </c>
      <c r="D2" s="2" t="s">
        <v>79</v>
      </c>
    </row>
    <row r="3" spans="1:4">
      <c r="A3" s="4" t="s">
        <v>715</v>
      </c>
    </row>
    <row r="4" spans="1:4">
      <c r="A4" s="3" t="s">
        <v>716</v>
      </c>
    </row>
    <row r="5" spans="1:4">
      <c r="A5" s="4" t="s">
        <v>717</v>
      </c>
      <c r="B5" s="7" t="n">
        <v>0</v>
      </c>
      <c r="C5" s="7" t="n">
        <v>0</v>
      </c>
      <c r="D5" s="7"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718</v>
      </c>
      <c r="B1" s="2" t="s">
        <v>719</v>
      </c>
      <c r="C1" s="2" t="s">
        <v>2</v>
      </c>
    </row>
    <row r="2" spans="1:3">
      <c r="A2" s="3" t="s">
        <v>720</v>
      </c>
    </row>
    <row r="3" spans="1:3">
      <c r="A3" s="4" t="s">
        <v>721</v>
      </c>
      <c r="C3" s="6" t="n">
        <v>2731500</v>
      </c>
    </row>
    <row r="4" spans="1:3">
      <c r="A4" s="4" t="s">
        <v>722</v>
      </c>
    </row>
    <row r="5" spans="1:3">
      <c r="A5" s="3" t="s">
        <v>720</v>
      </c>
    </row>
    <row r="6" spans="1:3">
      <c r="A6" s="4" t="s">
        <v>723</v>
      </c>
      <c r="B6" s="7" t="n">
        <v>3</v>
      </c>
    </row>
    <row r="7" spans="1:3">
      <c r="A7" s="4" t="s">
        <v>724</v>
      </c>
      <c r="B7" s="4" t="s">
        <v>725</v>
      </c>
    </row>
    <row r="8" spans="1:3">
      <c r="A8" s="4" t="s">
        <v>721</v>
      </c>
      <c r="B8" s="6" t="n">
        <v>202000</v>
      </c>
    </row>
    <row r="9" spans="1:3">
      <c r="A9" s="4" t="s">
        <v>430</v>
      </c>
      <c r="B9" s="9" t="n">
        <v>2.5</v>
      </c>
    </row>
    <row r="10" spans="1:3">
      <c r="A10" s="4" t="s">
        <v>726</v>
      </c>
      <c r="B10" s="9" t="n">
        <v>0.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The Company and Summary of Sign</vt:lpstr>
      <vt:lpstr>Acquisition</vt:lpstr>
      <vt:lpstr>Property and Equipment-Net</vt:lpstr>
      <vt:lpstr>Accrued Expenses and Other Curr</vt:lpstr>
      <vt:lpstr>Long-Term Debt</vt:lpstr>
      <vt:lpstr>Income Taxes</vt:lpstr>
      <vt:lpstr>Information About Segment and G</vt:lpstr>
      <vt:lpstr>Commitments and Contingencies</vt:lpstr>
      <vt:lpstr>Equity</vt:lpstr>
      <vt:lpstr>Stock-based Compensation</vt:lpstr>
      <vt:lpstr>Net Loss Per Common Share Data</vt:lpstr>
      <vt:lpstr>Employee Benefit Plan</vt:lpstr>
      <vt:lpstr>Subsequent Events</vt:lpstr>
      <vt:lpstr>The Company and Summary of Si21</vt:lpstr>
      <vt:lpstr>The Company and Summary of Si22</vt:lpstr>
      <vt:lpstr>Acquisition (Tables)</vt:lpstr>
      <vt:lpstr>Property and Equipment-Net (Tab</vt:lpstr>
      <vt:lpstr>Accrued Expenses and Other Cu25</vt:lpstr>
      <vt:lpstr>Income Taxes (Tables)</vt:lpstr>
      <vt:lpstr>Information About Segment and27</vt:lpstr>
      <vt:lpstr>Commitments and Contingencies (</vt:lpstr>
      <vt:lpstr>Equity (Tables)</vt:lpstr>
      <vt:lpstr>Stock-based Compensation (Table</vt:lpstr>
      <vt:lpstr>Net Loss Per Common Share Data </vt:lpstr>
      <vt:lpstr>The Company and Summary of Si32</vt:lpstr>
      <vt:lpstr>The Company and Summary of Si33</vt:lpstr>
      <vt:lpstr>The Company and Summary of Si34</vt:lpstr>
      <vt:lpstr>The Company and Summary of Si35</vt:lpstr>
      <vt:lpstr>The Company and Summary of Si36</vt:lpstr>
      <vt:lpstr>The Company and Summary of Si37</vt:lpstr>
      <vt:lpstr>The Company and Summary of Si38</vt:lpstr>
      <vt:lpstr>The Company and Summary of Si39</vt:lpstr>
      <vt:lpstr>The Company and Summary of Si40</vt:lpstr>
      <vt:lpstr>The Company and Summary of Si41</vt:lpstr>
      <vt:lpstr>The Company and Summary of Si42</vt:lpstr>
      <vt:lpstr>The Company and Summary of Si43</vt:lpstr>
      <vt:lpstr>The Company and Summary of Si44</vt:lpstr>
      <vt:lpstr>The Company and Summary of Si45</vt:lpstr>
      <vt:lpstr>Acquisition - Additional Inform</vt:lpstr>
      <vt:lpstr>Acquisition - Schedule of Conti</vt:lpstr>
      <vt:lpstr>Acquisition - Schedule of Con48</vt:lpstr>
      <vt:lpstr>Acquisition - Summary of Assets</vt:lpstr>
      <vt:lpstr>Acquisition - Summary of Profor</vt:lpstr>
      <vt:lpstr>Property and Equipment-Net - Sc</vt:lpstr>
      <vt:lpstr>Property and Equipment-Net - Ad</vt:lpstr>
      <vt:lpstr>Accrued Expenses and Other Cu53</vt:lpstr>
      <vt:lpstr>Long-term Debt - Additional Inf</vt:lpstr>
      <vt:lpstr>Income Taxes - Additional Infor</vt:lpstr>
      <vt:lpstr>Income Taxes - Schedule of (Ben</vt:lpstr>
      <vt:lpstr>Income Taxes - Schedule of Defe</vt:lpstr>
      <vt:lpstr>Income Taxes - Schedule of Unre</vt:lpstr>
      <vt:lpstr>Income Taxes - Schedule of Effe</vt:lpstr>
      <vt:lpstr>Information About Segment and60</vt:lpstr>
      <vt:lpstr>Information About Segment and61</vt:lpstr>
      <vt:lpstr>Commitments and Contingencies -</vt:lpstr>
      <vt:lpstr>Commitments and Contingencies63</vt:lpstr>
      <vt:lpstr>Commitments and Contingencies64</vt:lpstr>
      <vt:lpstr>Commitments and Contingencies65</vt:lpstr>
      <vt:lpstr>Equity - Additional Information</vt:lpstr>
      <vt:lpstr>Equity - Schedule of Stock Repu</vt:lpstr>
      <vt:lpstr>Equity - Schedule of Shares and</vt:lpstr>
      <vt:lpstr>Stock-based Compensation - Sche</vt:lpstr>
      <vt:lpstr>Stock-based Compensation - Addi</vt:lpstr>
      <vt:lpstr>Stock-based Compensation - Sc71</vt:lpstr>
      <vt:lpstr>Stock-based Compensation - Summ</vt:lpstr>
      <vt:lpstr>Stock-based Compensation - Su73</vt:lpstr>
      <vt:lpstr>Net Loss Per Common Share Dat74</vt:lpstr>
      <vt:lpstr>Net Loss Per Common Share Dat75</vt:lpstr>
      <vt:lpstr>Employee Benefit Plan - Additio</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2T17:25:34Z</dcterms:created>
  <dcterms:modified xmlns:dcterms="http://purl.org/dc/terms/" xmlns:xsi="http://www.w3.org/2001/XMLSchema-instance" xsi:type="dcterms:W3CDTF">2016-03-22T17:25:34Z</dcterms:modified>
  <dc:title xmlns:dc="http://purl.org/dc/elements/1.1/">Untitled</dc:title>
  <dc:description xmlns:dc="http://purl.org/dc/elements/1.1/"/>
  <dc:subject xmlns:dc="http://purl.org/dc/elements/1.1/"/>
  <cp:keywords/>
  <cp:category/>
</cp:coreProperties>
</file>